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Management Representations" sheetId="9" state="visible" r:id="rId9"/>
    <sheet xmlns:r="http://schemas.openxmlformats.org/officeDocument/2006/relationships" name="Recent Developments (Notes)" sheetId="10" state="visible" r:id="rId10"/>
    <sheet xmlns:r="http://schemas.openxmlformats.org/officeDocument/2006/relationships" name="Cabela's Master Credit Card Tru" sheetId="11" state="visible" r:id="rId11"/>
    <sheet xmlns:r="http://schemas.openxmlformats.org/officeDocument/2006/relationships" name="Credit Card Loans and Allowance" sheetId="12" state="visible" r:id="rId12"/>
    <sheet xmlns:r="http://schemas.openxmlformats.org/officeDocument/2006/relationships" name="Borrowings of Financial Service" sheetId="13" state="visible" r:id="rId13"/>
    <sheet xmlns:r="http://schemas.openxmlformats.org/officeDocument/2006/relationships" name="Long-Term Debt and Capital Lea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Plans " sheetId="17" state="visible" r:id="rId17"/>
    <sheet xmlns:r="http://schemas.openxmlformats.org/officeDocument/2006/relationships" name="Stockholders' Equity and Divide"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Impairment and Restructuring Ch" sheetId="23" state="visible" r:id="rId23"/>
    <sheet xmlns:r="http://schemas.openxmlformats.org/officeDocument/2006/relationships" name="Accounting Pronouncements (Note" sheetId="24" state="visible" r:id="rId24"/>
    <sheet xmlns:r="http://schemas.openxmlformats.org/officeDocument/2006/relationships" name="Recent Developments (Tables)" sheetId="25" state="visible" r:id="rId25"/>
    <sheet xmlns:r="http://schemas.openxmlformats.org/officeDocument/2006/relationships" name="Cabela's Master Credit Card T26" sheetId="26" state="visible" r:id="rId26"/>
    <sheet xmlns:r="http://schemas.openxmlformats.org/officeDocument/2006/relationships" name="Credit Card Loans and Allowan27" sheetId="27" state="visible" r:id="rId27"/>
    <sheet xmlns:r="http://schemas.openxmlformats.org/officeDocument/2006/relationships" name="Borrowings of Financial Servi28" sheetId="28" state="visible" r:id="rId28"/>
    <sheet xmlns:r="http://schemas.openxmlformats.org/officeDocument/2006/relationships" name="Long-Term Debt and Capital Le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and Divi32" sheetId="32" state="visible" r:id="rId32"/>
    <sheet xmlns:r="http://schemas.openxmlformats.org/officeDocument/2006/relationships" name="Earnings Per Share (Tables)" sheetId="33" state="visible" r:id="rId33"/>
    <sheet xmlns:r="http://schemas.openxmlformats.org/officeDocument/2006/relationships" name="Supplemental Cash Flow Inform34" sheetId="34" state="visible" r:id="rId34"/>
    <sheet xmlns:r="http://schemas.openxmlformats.org/officeDocument/2006/relationships" name="Segment Reporting (Tables)" sheetId="35" state="visible" r:id="rId35"/>
    <sheet xmlns:r="http://schemas.openxmlformats.org/officeDocument/2006/relationships" name="Fair Value Measurements (Tables" sheetId="36" state="visible" r:id="rId36"/>
    <sheet xmlns:r="http://schemas.openxmlformats.org/officeDocument/2006/relationships" name="Impairment and Restructuring 37" sheetId="37" state="visible" r:id="rId37"/>
    <sheet xmlns:r="http://schemas.openxmlformats.org/officeDocument/2006/relationships" name="Management Representations (Det" sheetId="38" state="visible" r:id="rId38"/>
    <sheet xmlns:r="http://schemas.openxmlformats.org/officeDocument/2006/relationships" name="Recent Developments (Details)" sheetId="39" state="visible" r:id="rId39"/>
    <sheet xmlns:r="http://schemas.openxmlformats.org/officeDocument/2006/relationships" name="Cabela's Master Credit Card T40" sheetId="40" state="visible" r:id="rId40"/>
    <sheet xmlns:r="http://schemas.openxmlformats.org/officeDocument/2006/relationships" name="Credit Card Loans and Allowan41" sheetId="41" state="visible" r:id="rId41"/>
    <sheet xmlns:r="http://schemas.openxmlformats.org/officeDocument/2006/relationships" name="Credit Card Loans and Allowan42" sheetId="42" state="visible" r:id="rId42"/>
    <sheet xmlns:r="http://schemas.openxmlformats.org/officeDocument/2006/relationships" name="Borrowings of Financial Servi43" sheetId="43" state="visible" r:id="rId43"/>
    <sheet xmlns:r="http://schemas.openxmlformats.org/officeDocument/2006/relationships" name="Long-Term Debt and Capital Le44" sheetId="44" state="visible" r:id="rId44"/>
    <sheet xmlns:r="http://schemas.openxmlformats.org/officeDocument/2006/relationships" name="Income Taxes (Details)" sheetId="45" state="visible" r:id="rId45"/>
    <sheet xmlns:r="http://schemas.openxmlformats.org/officeDocument/2006/relationships" name="Income Taxes Income Taxes (Deta" sheetId="46" state="visible" r:id="rId46"/>
    <sheet xmlns:r="http://schemas.openxmlformats.org/officeDocument/2006/relationships" name="Commitments and Contingencies47" sheetId="47" state="visible" r:id="rId47"/>
    <sheet xmlns:r="http://schemas.openxmlformats.org/officeDocument/2006/relationships" name="Stock-Based Compensation Plan48" sheetId="48" state="visible" r:id="rId48"/>
    <sheet xmlns:r="http://schemas.openxmlformats.org/officeDocument/2006/relationships" name="Stockholders' Equity and Divi49" sheetId="49" state="visible" r:id="rId49"/>
    <sheet xmlns:r="http://schemas.openxmlformats.org/officeDocument/2006/relationships" name="Earnings Per Share (Details)" sheetId="50" state="visible" r:id="rId50"/>
    <sheet xmlns:r="http://schemas.openxmlformats.org/officeDocument/2006/relationships" name="Supplemental Cash Flow Inform51" sheetId="51" state="visible" r:id="rId51"/>
    <sheet xmlns:r="http://schemas.openxmlformats.org/officeDocument/2006/relationships" name="Segment Reporting (Details)" sheetId="52" state="visible" r:id="rId52"/>
    <sheet xmlns:r="http://schemas.openxmlformats.org/officeDocument/2006/relationships" name="Fair Value Measurements (Detail" sheetId="53" state="visible" r:id="rId53"/>
    <sheet xmlns:r="http://schemas.openxmlformats.org/officeDocument/2006/relationships" name="Impairment and Restructuring 54" sheetId="54" state="visible" r:id="rId54"/>
  </sheets>
  <definedNames/>
  <calcPr calcId="124519" fullCalcOnLoad="1"/>
</workbook>
</file>

<file path=xl/sharedStrings.xml><?xml version="1.0" encoding="utf-8"?>
<sst xmlns="http://schemas.openxmlformats.org/spreadsheetml/2006/main" uniqueCount="620">
  <si>
    <t>Document and Entity Information Document - $ / shares</t>
  </si>
  <si>
    <t>3 Months Ended</t>
  </si>
  <si>
    <t>Apr. 01, 2017</t>
  </si>
  <si>
    <t>May 01, 2017</t>
  </si>
  <si>
    <t>Dec. 31, 2016</t>
  </si>
  <si>
    <t>Apr. 02, 2016</t>
  </si>
  <si>
    <t>Entity Information [Line Items]</t>
  </si>
  <si>
    <t>Preferred Stock, Par or Stated Value Per Share</t>
  </si>
  <si>
    <t>Entity Registrant Name</t>
  </si>
  <si>
    <t>CABELAS INC</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 USD ($) $ in Thousands</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Restructuring Costs and Asset Impairment Charges</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 USD ($) $ in Thousands</t>
  </si>
  <si>
    <t>Net Income (Loss) Attributable to Parent</t>
  </si>
  <si>
    <t>Unrealized gain on economic development bonds, net of taxes of $555 and $570</t>
  </si>
  <si>
    <t>Foreign currency translation adjustments</t>
  </si>
  <si>
    <t>Total other comprehensive income</t>
  </si>
  <si>
    <t>Comprehensive income</t>
  </si>
  <si>
    <t>Condensed Consolidated Statement of Comprehensive Income Parentheticals - USD ($) $ in Thousands</t>
  </si>
  <si>
    <t>Taxes on unrealized loss on economic development bonds</t>
  </si>
  <si>
    <t>Condensed Consolidated Balance Sheets - USD ($) $ in Thousands</t>
  </si>
  <si>
    <t>Cash and cash equivalents</t>
  </si>
  <si>
    <t>Restricted cash of the Trust</t>
  </si>
  <si>
    <t>Accounts receivable, net</t>
  </si>
  <si>
    <t>Credit card loans (includes restricted credit card loans of the Trust of $5,289,655, $5,661,101, and $4,824,323), net of allowance for loan losses of $112,095, $118,343, and $74,753</t>
  </si>
  <si>
    <t>Inventories</t>
  </si>
  <si>
    <t>Prepaid expenses and other current assets</t>
  </si>
  <si>
    <t>Income taxes receivable</t>
  </si>
  <si>
    <t>Assets, Current</t>
  </si>
  <si>
    <t>Property and equipment, net</t>
  </si>
  <si>
    <t>Deferred Tax Assets, Net, Noncurrent</t>
  </si>
  <si>
    <t>Other assets</t>
  </si>
  <si>
    <t>Assets</t>
  </si>
  <si>
    <t>Accounts payable, including unpresented checks of $34,082, $41,132, and $17,958</t>
  </si>
  <si>
    <t>Gift instruments, credit card rewards, and loyalty rewards programs</t>
  </si>
  <si>
    <t>Accrued expenses and other liabilities</t>
  </si>
  <si>
    <t>Time Deposit Maturities, Next Twelve Months</t>
  </si>
  <si>
    <t>Current maturities of secured variable funding obligations of the Trust</t>
  </si>
  <si>
    <t>Debt, Current</t>
  </si>
  <si>
    <t>Current maturities of long-term debt</t>
  </si>
  <si>
    <t>Liabilities, Current</t>
  </si>
  <si>
    <t>Long-term time deposits</t>
  </si>
  <si>
    <t>Secured long-term obligations of the Trust, less current maturities, net</t>
  </si>
  <si>
    <t>Long-term debt, less current maturities, net</t>
  </si>
  <si>
    <t>Deferred income taxes</t>
  </si>
  <si>
    <t>Other long-term liabilities</t>
  </si>
  <si>
    <t>COMMITMENTS AND CONTINGENCIES</t>
  </si>
  <si>
    <t xml:space="preserve"> </t>
  </si>
  <si>
    <t>Issued – 71,595,020 shares for all periods</t>
  </si>
  <si>
    <t>Preferred stock, $0.01 par value; Authorized – 10,000,000 shares; Issued – none</t>
  </si>
  <si>
    <t>Additional paid-in capital</t>
  </si>
  <si>
    <t>Retained earnings</t>
  </si>
  <si>
    <t>Accumulated other comprehensive loss</t>
  </si>
  <si>
    <t>Treasury Stock, Value</t>
  </si>
  <si>
    <t>Stockholders' Equity Attributable to Parent</t>
  </si>
  <si>
    <t>Liabilities and Equity</t>
  </si>
  <si>
    <t>Condensed Consolidated Balance Sheets Parentheticals - USD ($) $ in Thousands</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Carrying Basis</t>
  </si>
  <si>
    <t>Condensed Consolidated Statements of Cash Flows - USD ($) $ in Thousands</t>
  </si>
  <si>
    <t>Proceeds from (Payments for) Other Financing Activities</t>
  </si>
  <si>
    <t>Depreciation and amortization</t>
  </si>
  <si>
    <t>Asset Impairment Charges and Severance Payments</t>
  </si>
  <si>
    <t>Stock-based compensation</t>
  </si>
  <si>
    <t>Provision for loan losses</t>
  </si>
  <si>
    <t>Other, net</t>
  </si>
  <si>
    <t>Accounts receivable</t>
  </si>
  <si>
    <t>Credit card loans originated from internal operations, net</t>
  </si>
  <si>
    <t>Accounts payable and accrued expenses and other liabilities</t>
  </si>
  <si>
    <t>Net cash provided by operating activities</t>
  </si>
  <si>
    <t>Property and equipment additions</t>
  </si>
  <si>
    <t>Proceeds from Sale of Other Property, Plant, and Equipment</t>
  </si>
  <si>
    <t>Change in credit card loans originated externally, net</t>
  </si>
  <si>
    <t>Change in restricted cash of the Trust,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ayments on long-term debt</t>
  </si>
  <si>
    <t>Employee stock option exercises, net of tax withholdings on share-based payment awards</t>
  </si>
  <si>
    <t>Excess tax benefit on share-based payment awards</t>
  </si>
  <si>
    <t>Net cash provided by financing activities</t>
  </si>
  <si>
    <t>Effect of Exchange Rate on Cash and Cash Equivalents</t>
  </si>
  <si>
    <t>Net change in cash and cash equivalents</t>
  </si>
  <si>
    <t>Cash and cash equivalents, at beginning of period</t>
  </si>
  <si>
    <t>Cash and cash equivalents, at end of period</t>
  </si>
  <si>
    <t>Condensed Consolidated Statements of Shareholders' Equity - USD ($) $ in Thousands</t>
  </si>
  <si>
    <t>Total</t>
  </si>
  <si>
    <t>Additional Paid-in Capital [Member]</t>
  </si>
  <si>
    <t>Retained Earnings [Member]</t>
  </si>
  <si>
    <t>Accumulated Other Comprehensive Income (Loss) [Member]</t>
  </si>
  <si>
    <t>Treasury Stock [Member]</t>
  </si>
  <si>
    <t>Common Stock [Member]</t>
  </si>
  <si>
    <t>Shares, Issued Beginning of Period at Jan. 02, 2016</t>
  </si>
  <si>
    <t>Stockholders' Equity, Including Portion Attributable to Noncontrolling Interest Beginning of Period at Jan. 02, 2016</t>
  </si>
  <si>
    <t>Other Comprehensive Income (Loss), Foreign Currency Transaction and Translation Adjustment, Net of Tax</t>
  </si>
  <si>
    <t>Other Comprehensive Income (Loss), Net of Tax, Portion Attributable to Parent</t>
  </si>
  <si>
    <t>Share-based Compensation Arrangement by Share-based Payment Award, Options, Exercises in Period</t>
  </si>
  <si>
    <t>Adjustments to Additional Paid in Capital, Share-based Compensation, Stock Options, Requisite Service Period Recognition</t>
  </si>
  <si>
    <t>Shares, Issued End of Period at Apr. 02, 2016</t>
  </si>
  <si>
    <t>Stockholders' Equity, Including Portion Attributable to Noncontrolling Interest End of Period at Apr. 02, 2016</t>
  </si>
  <si>
    <t>Adjustments to Additional Paid in Capital, Income Tax Benefit from Share-based Compensation</t>
  </si>
  <si>
    <t>Adjustment to Additional Paid in Capital, Income Tax Effect from Share-based Compensation, Net</t>
  </si>
  <si>
    <t>Shares, Issued Beginning of Period at Dec. 31, 2016</t>
  </si>
  <si>
    <t>Stockholders' Equity, Including Portion Attributable to Noncontrolling Interest Beginning of Period at Dec. 31, 2016</t>
  </si>
  <si>
    <t>Shares, Issued End of Period at Apr. 01, 2017</t>
  </si>
  <si>
    <t>Stockholders' Equity, Including Portion Attributable to Noncontrolling Interest End of Period at Apr. 01, 2017</t>
  </si>
  <si>
    <t>Management Representations</t>
  </si>
  <si>
    <t>Management Representations [Abstract]</t>
  </si>
  <si>
    <t>Organization, Consolidation and Presentation of Financial Statements Disclosure [Text Block]</t>
  </si>
  <si>
    <t>MANAGEMENT REPRESENTATIONS Principles of Consolidation – The condensed consolidated financial statements included herein are unaudited and have been prepared by management of Cabela’s Incorporated and its wholly-owned subsidiaries (“Cabela’s,” “Company,” “we,” “our,” or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December 31, 2016 ,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intercompany accounts and transactions have been eliminated in consolidation. World’s Foremost Bank (“WFB,” “Financial Services segment,” or “Cabela’s CLUB”), a Nebraska banking corporation and a wholly-owned bank subsidiary of Cabela’s, is the primary beneficiary of the Cabela’s Master Credit Card Trust and related entities (collectively referred to as the “Trust”). The Trust was consolidated for all reporting periods of Cabela’s in this report.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December 31, 2016 . Cash and Cash Equivalents – Cash and cash equivalents of the Financial Services segment were $172 million , $150 million , and $72 million at April 1, 2017 , December 31, 2016 , and April 2, 2016 , respectively. Due to regulatory restrictions on WFB, the Company cannot use WFB’s cash for non-banking operations. Reporting Periods – Unless otherwise stated, the fiscal periods referred to in the notes to these condensed consolidated financial statements are the 13 weeks ended April 1, 2017 (“three months ended April 1, 2017 ”), the 13 weeks ended April 2, 2016 (“three months ended April 2, 2016 ”), and the 52 weeks ended December 31, 2016 (“fiscal year ended 2016 ”). WFB follows a calendar fiscal period and, accordingly, the respective three month periods ended on March 31, 2017 and 2016, and the fiscal year ended on December 31, 2016 . Adoption of New Accounting Principles – In the first quarter of 2017, we adopted the guidance of Accounting Standard Updat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provisions of ASU 2016-09 related to the recognition of excess tax benefits in the income statement and classification in the statement of cash flows were adopted prospectively and the prior periods were not retrospectively adjusted. The Company has elected to continue estimating forfeitures of share-based awards when determining compensation cost to be recognized each period. The adoption of ASU 2016-09 did not have a material impact on the accompanying condensed consolidated financial statements. In addition in the first quarter of 2017, we adopted on a prospective basis the provisions of ASU 2015-11 “Inventory (Topic 330): Simplifying the Measurement of Inventory,” which changes the measurement principle for inventory from the lower of cost or market to lower of cost and net realizable value. The adoption of ASU 2015-11 did not have a material impact on the accompanying condensed consolidated financial statements.</t>
  </si>
  <si>
    <t>Recent Developments (Notes)</t>
  </si>
  <si>
    <t>Recent Developments [Abstract]</t>
  </si>
  <si>
    <t>Mergers, Acquisitions and Dispositions Disclosures [Text Block]</t>
  </si>
  <si>
    <t>On October 3, 2016, the Company entered into an Agreement and Plan of Merger (the “Original Merger Agreement”), by and among Bass Pro Group, LLC, a Delaware limited liability company (“Bass Pro Group”), Prairie Merger Sub, Inc., a Delaware corporation and a wholly owned subsidiary of Bass Pro Group (“Sub”) and the Company. On April 17, 2017, the Company entered into an Amendment to the Agreement and Plan of Merger, dated as of April 17, 2017 (the “Merger Agreement Amendment”), by and among the Company, Parent and Sub (the Original Merger Agreement, as amended by the Merger Agreement Amendment, the “Merger Agreement”). The Merger Agreement and the consummation of the transactions contemplated by the Merger Agreement have been unanimously approved by the Company’s board of directors. The Merger Agreement provides for the merger of Sub with and into the Company, on the terms and subject to the conditions set forth in the Merger Agreement (the “Merger”), with the Company continuing as the surviving corporation in the Merger. As a result of the Merger, the Company would become a wholly owned subsidiary of Bass Pro Group. Pursuant to the Merger Agreement, at the effective time of the Merger, each share of Class A common stock (as defined in the Merger Agreement), par value $0.01 per share, of the Company issued and outstanding immediately prior to the Effective Time will be cancelled and automatically converted into the right to receive $61.50 in cash, without interest thereon, which amount is subject to adjustments in certain circumstances specified in the Merger Agreement Amendment. The consummation of the Merger is subject to the satisfaction or waiver of specified closing conditions, including (i) the affirmative vote in favor of the adoption of the Merger Agreement by the holders of a majority of the outstanding shares of Company Common Stock entitled to vote thereon, (ii) the consummation of the purchase and sale of the banking business of WFB, in accordance with the Bank Framework Agreement (as defined below) or an alternative agreement in accordance with the Merger Agreement and merger of WFB into the Company or another subsidiary of the Company and termination of its bank charter, (iii) any applicable waiting periods (or extensions thereof) under the Hart-Scott-Rodino Antitrust Improvements Act of 1976 having expired or been terminated, (iv) the absence of any order by any governmental entity rendering the Merger illegal, or prohibiting, enjoining or otherwise preventing the Merger, and (v) other customary closing conditions. Additionally, on April 17, 2017, and in connection with the Merger Agreement Amendment, the Company entered into (i) a Framework Agreement, dated as of April 17, 2017 (the “Bank Framework Agreement”), by and among the Company, WFB, Synovus Bank, a Georgia state member bank (“Synovus”), Capital One Bank (USA), National Association, a national banking association (“Capital One”) and an affiliate of Capital One, National Association, a national banking association (“CONA”), and, solely for the purposes set forth therein, CONA, (ii) an Asset and Deposit Purchase Agreement, dated as of April 17, 2017 (the “Synovus Bank Asset Purchase Agreement”), by and among the Company, WFB and Synovus and (iii) an Asset Purchase Agreement, dated as of April 17, 2017 (the “Capital One Bank Asset Purchase Agreement” and, together with the Synovus Bank Asset Purchase Agreement, the “Bank Asset Purchase Agreements” and, together with the Synovus Bank Asset Purchase Agreement and the Bank Framework Agreement, the “Related Bank Transactions”), by and among the Company, WFB and Capital One, which amend and restate the Sale and Purchase Agreement, dated as of October 3, 2016, by and among the Company, WFB, and CONA, and continue to provide for the sale of substantially all of the business of WFB in connection with the closing of the Merger. Pursuant to the Related Bank Transactions and an Asset Purchase Agreement entered into between Synovus and Capital One on the same date, by way of three transactions, (1) Synovus has agreed to acquire assets and assume liabilities of WFB, which collectively constitute substantially all of the business of WFB, (2) Capital One has agreed to acquire certain other assets and assume certain other liabilities of WFB and (3) immediately following the transaction referred to in the foregoing clause (1), Synovus has agreed to sell and assign to Capital One, and Capital One has agreed to acquire and assume, certain of such assets and liabilities acquired and assumed by Synovus from WFB, such that Synovus retains all deposits of WFB and certain other assets and liabilities relating to deposits of WFB and Capital One acquires the assets and liabilities relating to the Cabela’s CLUB co-branded credit card accounts and equity interests in certain securitization funding vehicles. The consummation of the transactions contemplated by the Related Bank Transactions is subject to the satisfaction or waiver of various specified closing conditions. The Merger Agreement also contains certain termination rights for both the Company and Bass Pro Group, and in certain specified circumstances upon termination of the Merger Agreement the Company would be required to pay Bass Pro Group a termination fee of $126 million . The Bank Framework Agreement also contains certain termination rights for both the Company and Capital One, and in certain circumstances the Company would be required to pay Capital One a termination fee of $14 million and under certain other circumstances, the Company will be obligated to reimburse Capital One for up to $10 million of a termination fee and reimbursement of expenses Capital One may owe to Synovus. There can be no assurance that the requisite closing conditions will be satisfied in a timely manner, or at all, or if the Merger will close.</t>
  </si>
  <si>
    <t>Cabela's Master Credit Card Trust</t>
  </si>
  <si>
    <t>Cabela's Master Credit Card Trust [Abstract]</t>
  </si>
  <si>
    <t>Loans, Notes, Trade and Other Receivables Disclosure [Text Block]</t>
  </si>
  <si>
    <t>CABELA’S MASTER CREDIT CARD TRUST The Financial Services segment utilizes the Trust for the purpose of routinely securitizing credit card loans and issuing beneficial interest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periods ended: April 1, December 31, April 2, Consolidated assets: Restricted credit card loans, net of allowance of $111,780, $117,860, and $74,510 $ 5,177,875 $ 5,543,241 $ 4,749,813 Restricted cash 46,330 48,697 40,475 Total $ 5,224,205 $ 5,591,938 $ 4,790,288 Consolidated liabilities: Secured variable funding obligations $ 725,000 $ 420,000 $ 330,000 Secured long-term obligations, net of unamortized debt issuance costs of $6,412, $7,239, and $6,814 2,892,088 3,571,261 3,231,686 Interest due to third party investors 4,211 3,826 2,722 Total $ 3,621,299 $ 3,995,087 $ 3,564,408 CREDIT CARD LOANS AND ALLOWANCE FOR LOAN LOSSES The following table reflects the composition of the credit card loans at the periods ended: April 1, December 31, April 2, Restricted credit card loans of the Trust (restricted for repayment of secured obligations of the Trust) $ 5,289,655 $ 5,661,101 $ 4,824,323 Unrestricted credit card loans 23,585 31,270 24,034 Total credit card loans 5,313,240 5,692,371 4,848,357 Allowance for loan losses (112,095 ) (118,343 ) (74,753 ) Deferred credit card origination costs 4,792 5,547 5,549 Credit card loans, net $ 5,205,937 $ 5,579,575 $ 4,779,153 Allowance for Loan Losses: The following table reflects the activity in the allowance for loan losses by credit card segment for the periods presented: Three Months Ended April 1, 2017 April 2, 2016 Credit Card Loans Restructured Credit Card Loans Total Credit Card Loans Credit Card Loans Restructured Credit Card Loans Total Credit Card Loans Balance, beginning of period $ 109,903 $ 8,440 $ 118,343 $ 67,653 $ 8,258 $ 75,911 Provision for loan losses 30,134 952 31,086 20,826 1,994 22,820 Charge-offs (42,607 ) (2,467 ) (45,074 ) (26,969 ) (2,709 ) (29,678 ) Recoveries 7,003 737 7,740 4,921 779 5,700 Net charge-offs (35,604 ) (1,730 ) (37,334 ) (22,048 ) (1,930 ) (23,978 ) Balance, end of period $ 104,433 $ 7,662 $ 112,095 $ 66,431 $ 8,322 $ 74,753 Credit Quality Indicators, Delinquent, and Non-Accrual Loans: 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April 1, 2017: 691 and Below 692 - 758 759 and Above Total Credit card loan status: Current $ 978,182 $ 1,842,204 $ 2,347,555 $ 30,237 $ 5,198,178 1 to 29 days past due 31,533 15,286 12,671 2,063 61,553 30 to 59 days past due 15,337 2,258 481 1,365 19,441 60 or more days past due 31,331 178 91 2,468 34,068 Total past due 78,201 17,722 13,243 5,896 115,062 Total credit card loans $ 1,056,383 $ 1,859,926 $ 2,360,798 $ 36,133 $ 5,313,240 90 days or more past due and still accruing $ 16,962 $ 78 $ 48 $ 1,066 $ 18,154 Non-accrual — — — 6,417 6,417 December 31, 2016: Credit card loan status: Current $ 945,494 $ 1,916,307 $ 2,665,307 $ 29,495 $ 5,556,603 1 to 29 days past due 39,394 21,520 16,731 2,940 80,585 30 to 59 days past due 16,339 2,291 466 1,675 20,771 60 or more days past due 31,315 391 92 2,614 34,412 Total past due 87,048 24,202 17,289 7,229 135,768 Total credit card loans $ 1,032,542 $ 1,940,509 $ 2,682,596 $ 36,724 $ 5,692,371 90 days or more past due and still accruing $ 16,730 $ 98 $ 43 $ 1,254 $ 18,125 Non-accrual — — — 6,281 6,281 April 2, 2016: Credit card loan status: Current $ 825,756 $ 1,634,674 $ 2,261,728 $ 30,402 $ 4,752,560 1 to 29 days past due 28,082 15,441 12,310 2,455 58,288 30 to 59 days past due 10,883 1,657 408 1,780 14,728 60 or more days past due 19,509 220 72 2,980 22,781 Total past due 58,474 17,318 12,790 7,215 95,797 Total credit card loans $ 884,230 $ 1,651,992 $ 2,274,518 $ 37,617 $ 4,848,357 90 days or more past due and still accruing $ 10,133 $ 57 $ 22 $ 1,313 $ 11,525 Non-accrual — — — 7,278 7,278 (1) Included in the allowance for loan losses were specific allowances for loan losses of $8 million at April 1, 2017 , December 31, 2016 and April 2, 2016 .</t>
  </si>
  <si>
    <t>Credit Card Loans and Allowance For Loan Losses</t>
  </si>
  <si>
    <t>FICO SCores Credit Card Loans [Abstract]</t>
  </si>
  <si>
    <t>Borrowings of Financial Services Segment</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periods ended: April 1, 2017: Series Expected Maturity Date Fixed Rate Obligations Interest Rate Variable Rate Obligations Interest Rate Total Obligations Interest Rate Series 2012-II June 2017 $ 300,000 1.45 % $ 125,000 1.39 % $ 425,000 1.43 % Series 2013-I February 2023 327,250 2.71 — — 327,250 2.71 Series 2013-II August 2018 100,000 2.17 197,500 1.56 297,500 1.77 Series 2014-II July 2019 — — 340,000 1.36 340,000 1.36 Series 2015-I March 2020 218,750 2.26 100,000 1.45 318,750 2.01 Series 2015-II July 2020 240,000 2.25 100,000 1.58 340,000 2.05 Series 2016-I June 2019 570,000 1.78 280,000 1.76 850,000 1.77 Secured obligations of the Trust 1,756,000 1,142,500 2,898,500 Less unamortized debt issuance costs (4,138 ) (2,274 ) (6,412 ) Secured obligations of the Trust, net 1,751,862 1,140,226 2,892,088 Less current maturities of secured long-term obligations of the Trust, net (299,934 ) (124,973 ) (424,907 ) Secured long-term obligations of the Trust, less current maturities, net $ 1,451,928 $ 1,015,253 $ 2,467,181 December 31, 2016: Series Expected Maturity Date Fixed Rate Obligations Interest Rate Variable Rate Obligations Interest Rate Total Obligations Interest Rate Series 2012-I February 2017 $ 275,000 1.63 % $ 150,000 1.23 % $ 425,000 1.49 % Series 2012-II June 2017 300,000 1.45 125,000 1.18 425,000 1.37 Series 2013-I February 2023 327,250 2.71 — — 327,250 2.71 Series 2013-II August 2018 100,000 2.17 197,500 1.35 297,500 1.63 Series 2014-I March 2017 — — 255,000 1.05 255,000 1.05 Series 2014-II July 2019 — — 340,000 1.15 340,000 1.15 Series 2015-I March 2020 218,750 2.26 100,000 1.24 318,750 1.94 Series 2015-II July 2020 240,000 2.25 100,000 1.37 340,000 1.99 Series 2016-I June 2019 570,000 1.78 280,000 1.55 850,000 1.71 Secured obligations of the Trust 2,031,000 1,547,500 3,578,500 Less unamortized debt issuance costs (4,594 ) (2,645 ) (7,239 ) Secured obligations of the Trust, net 2,026,406 1,544,855 3,571,261 Less current maturities of secured long-term obligations of the Trust, net (574,829 ) (529,856 ) (1,104,685 ) Secured long-term obligations of the Trust, less current maturities, net $ 1,451,577 $ 1,014,999 $ 2,466,576 April 2, 2016: Series Expected Maturity Date Fixed Rate Obligations Interest Rate Variable Rate Obligations Interest Rate Total Obligations Interest Rate Series 2011-II June 2016 $ 155,000 2.39 % $ 100,000 1.04 % $ 255,000 1.86 % Series 2011-IV October 2016 165,000 1.90 90,000 0.99 255,000 1.58 Series 2012-I February 2017 275,000 1.63 150,000 0.97 425,000 1.40 Series 2012-II June 2017 300,000 1.45 125,000 0.92 425,000 1.29 Series 2013-I February 2023 327,250 2.71 — — 327,250 2.71 Series 2013-II August 2018 100,000 2.17 197,500 1.09 297,500 1.45 Series 2014-I March 2017 — — 255,000 0.79 255,000 0.79 Series 2014-II July 2019 — — 340,000 0.89 340,000 0.89 Series 2015-I March 2020 218,750 2.26 100,000 0.98 318,750 1.86 Series 2015-II July 2020 240,000 2.25 100,000 1.11 340,000 1.91 Secured obligations of the Trust 1,781,000 1,457,500 3,238,500 Less unamortized debt issuance costs (3,938 ) (2,876 ) (6,814 ) Secured obligations of the Trust, net 1,777,062 1,454,624 3,231,686 Less current maturities of secured long-term obligations of the Trust, net (594,650 ) (594,438 ) (1,189,088 ) Secured long-term obligations of the Trust, less current maturities, net $ 1,182,412 $ 860,186 $ 2,042,598 The Series 2012-I ( $425 million ) and Series 2014-I ( $255 million ) notes matured and were repaid in full using restricted cash of the Trust on February 15, 2017, and March 15, 2017, respectively. The Trust also issues variable funding facilities which are considered secured obligations backed by restricted credit card loans. At April 1, 2017 , the Trust had three variable funding facilities with total third party funding capacity of $3 billion of which $725 million was outstanding. At April 1, 2017 , maturities for the three variable funding facilities were as follows: • the $500 million Series 2008-III facility with $200 million due October 2017, and $300 million due March 2018; • the $1.3 billion Series 2011-I facility with $800 million due March 2018, and $500 million due March 2019; and • the $1.2 billion Series 2011-III facility with $700 million due March 2018, and $500 million due September 2019. Each of these variable funding facilities includes an option to renew subject to certain terms and conditions. Variable rate note interest is priced at a benchmark rate, LIBOR, or commercial paper rate, plus a spread, which ranges from 0.80% to 0.90% . The variable rate notes provide for a fee ranging from 0.45% to 0.50% on the unused portion of the facilities. During the three months ended April 1, 2017 , and April 2, 2016 , the daily average balance outstanding on these notes was $654 million and $329 million , with a weighted average interest rate of 1.67% and 1.18% , respectively. The Financial Services segment has unsecured federal funds purchase agreements with two financial institutions. The maximum amount that can be borrowed is $100 million . There were no amounts outstanding at April 1, 2017 , December 31, 2016 , or April 2, 2016 .</t>
  </si>
  <si>
    <t>Long-Term Debt and Capital Leases</t>
  </si>
  <si>
    <t>Long Term Debt and Capital Leases [Abstract]</t>
  </si>
  <si>
    <t>Debt and Capital Leases Disclosures [Text Block]</t>
  </si>
  <si>
    <t>LONG-TERM DEBT AND CAPITAL LEASES Long-term debt, including revolving credit facilities and capital leases, consisted of the following at the periods ended: April 1, December 31, April 2, Unsecured $775 million revolving credit facility $ 121,771 $ 115,000 $ 256,366 Unsecured senior notes due 2017 with interest at 6.08% 60,000 60,000 60,000 Unsecured senior notes due 2017-2018 with interest at 7.20% 8,143 16,286 16,286 Unsecured senior notes due 2020, 2022, and 2025; with interest rates ranging from 3.23% to 4.11% 550,000 550,000 550,000 Capital lease obligations contractually payable through 2036 — 11,544 11,777 Total debt 739,914 752,830 894,429 Less current portion of debt (68,121 ) (79,677 ) (8,456 ) Less unamortized debt issuance costs (1,567 ) (1,644 ) (1,874 ) Long-term debt, less current maturities, net $ 670,226 $ 671,509 $ 884,099 The Company’s credit agreement provides for an unsecured $775 million revolving credit facility and permits the issuance of letters of credit up to $75 million and swing line loans up to $30 million . The credit facility may be increased to $800 million subject to certain terms and conditions. The term of the credit facility expires on June 18, 2019. During the three months ended April 1, 2017 , and April 2, 2016 , the daily average principal balance outstanding on the line of credit was $164 million and $114 million , respectively, and the weighted average interest rate was 2.17% and 1.81% , respectively. Letters of credit and standby letters of credit totaling $22 million and $23 million were outstanding at April 1, 2017 , and April 2, 2016 , respectively. The daily average outstanding amount of total letters of credit during the three months ended April 1, 2017 , and April 2, 2016 , was $7 million and $10 million , respectively. The Company also has an unsecured $20 million Canadian (“CAD”) revolving credit facility for its operations in Canada. Borrowings are payable on demand with interest payable monthly. This credit facility permits the issuance of letters of credit up to $10 million CAD in the aggregate, which reduces the overall available credit limit. At April 1, 2017 , the Company was in compliance with the financial covenant requirements of its $775 million credit agreement with a fixed charge coverage ratio of 7.84 to 1 (minimum requirement is 2.00 to 1), a leverage ratio of 1.72 to 1 (requirement is no more than 3.00 to 1), and a consolidated net worth that was $672 million in excess of the minimum, as defined in the agreement. At April 1, 2017 , the Company was in compliance with all financial covenants under its credit agreements and unsecured notes. We anticipate that we will continue to be in compliance with all financial covenants under our credit agreements and unsecured senior notes through at least the next 12 months.</t>
  </si>
  <si>
    <t>Income Taxes</t>
  </si>
  <si>
    <t>Income Taxes [Abstract]</t>
  </si>
  <si>
    <t>Income Tax Disclosure [Text Block]</t>
  </si>
  <si>
    <t>INCOME TAXES The effective income tax rate was 39.3% for the three months ended April 1, 2017 , compared to 36.5% for the three months ended April 2, 2016 . Unrecognized tax benefits totaled $68 million at April 1, 2017 , and December 31, 2016 , and $70 million at April 2, 2016 , and were included in other long-term liabilities in our condensed consolidated balance sheets. The changes compared to the balances at April 2, 2016 , were due primarily to our assessments of uncertain tax positions related to prior period tax positions and settlement of our 2007 and 2008 Internal Revenue Service examinations. Since the Company is routinely under audit by various taxing authorities, it is reasonably possible that the amount of unrecognized tax benefits will change during the next 12 months. However, we do not expect the change, if any, to have a material effect on the Company’s consolidated financial condition or results of operations within the next 12 months.</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5 million in the three months ended April 1, 2017 , compared to $6 million in the three months ended April 2, 2016 . The following is a schedule of future minimum rental payments under operating leases at April 1, 2017 : For the nine months ending December 30, 2017 $ 16,629 For the fiscal years ending: 2018 22,109 2019 21,600 2020 21,563 2021 21,191 Thereafter 265,533 Total $ 368,625 The Company leases seven retail stores and owns 25 stores subject to ground leases. Certain of these leases include tenant allowances that are amortized over the life of the lease. No tenant allowances were received in the three months ended April 1, 2017 , or April 2, 2016 . The Company does not expect to receive any tenant allowances under leases during the remainder of fiscal year 2017. We have entered into real estate purchase, construction, and/or economic incentive agreements for various new retail store site locations. At April 1, 2017 , we estimated we had total cash commitments of approximately $72 million outstanding for projected expenditures related to the development, construction, and completion of new retail stores. This amount excludes any estimated costs associated with new stores where the Company does not have a commitment as of April 1, 2017 . We expect to fund these estimated capital expenditures over the next 12 months with funds from operations and borrowings. In the past, we have received grant funding in exchange for commitments, such as assurance of agreed employment and wage levels at the retail store or that the retail store will remain open, made by us to the state or local government providing the funding. If we failed to maintain the commitments during the applicable period, the funds received may have to be repaid or other adverse consequences may arise, which could affect the Company’s cash flows and profitability. The total amount of grant funding subject to a specific contractual remedy was $24 million and $42 million at April 1, 2017 , and April 2, 2016 . No grant funding subject to contractual remedy was received in the three months ended April 1, 2017 , or April 2, 2016 . At April 1, 2017 , and December 31, 2016 , we had recorded $1 million in the condensed consolidated balance sheets relating to these grants (classified as long-term liabilities). At April 2, 2016 , we had recorded $17 million in the condensed consolidated balance sheets relating to these grants with $16 million in current liabilities and $1 million in long-term liabilities. The Company operates an open account document instructions program, which provides for Cabela’s-issued letters of credit. We had obligations to pay participating vendors $62 million , $49 million , and $40 million at April 1, 2017 , December 31, 2016 , and April 2, 2016 , respectively. The Financial Services segment enters into financial instruments with off-balance sheet risk in the normal course of business through the origination of unsecured credit card loans. Unsecured credit card accounts are commitments to extend credit and totaled $36 billion at April 1, 2017 and December 31, 2016 , and $35 billion at April 2, 2016 .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the right to reduce or cancel the available lines of credit at any time, and has not experienced, and does not anticipate, that all customers will exercise the entire available line of credit at any given point in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The Company is party to a putative class action lawsuit in the United States District Court for the Western District of Kentucky alleging that the Company violated the Telephone Consumer Protection Act by placing calls using an automatic telephone dialing system to cellular telephones without first obtaining consent due to reassignment of the number or revocation of prior consent. At the present time, the Company cannot reasonably estimate any loss or range of loss that may arise from this matter. Accordingly, the Company has not accrued a liability related to this matter.</t>
  </si>
  <si>
    <t>Stock-Based Compensation Plans and Employee Benefit Plans</t>
  </si>
  <si>
    <t>Stock Award Plans [Abstract]</t>
  </si>
  <si>
    <t>Disclosure of Compensation Related Costs, Share-based Payments [Text Block]</t>
  </si>
  <si>
    <t>STOCK-BASED COMPENSATION PLANS AND EMPLOYEE BENEFIT PLANS Stock-Based Compensation – The Company recognized total stock-based compensation expense of $6 million in both the three months ended April 1, 2017 , and the three months ended April 2, 2016 . Compensation expense related to the Company’s stock-based payment awards is recognized in selling, distribution, and administrative expenses in the condensed consolidated statements of income. At April 1, 2017 , the total unrecognized deferred stock-based compensation balance for all equity awards issued, net of expected forfeitures, was $23 million , net of tax, which is expected to be amortized over a weighted average period of 2.2 years. Employee Stock Plans – Since June 5, 2013, all awards are granted under the Cabela’s Incorporated 2013 Stock Plan (the “2013 Stock Plan”) and have a term of no greater than ten years from the grant date and become exercisable under the vesting schedule determined at the time of grant. As of April 1, 2017 , the maximum number of shares available for awards under the 2013 Stock Plan was 2,036,456 . As of April 1, 2017 , there were 1,428,760 awards outstanding under the 2013 Stock Plan and 835,373 awards outstanding under the Cabela’s Incorporated 2004 Stock Plan. To the extent available, we will issue treasury shares for the exercise of stock options before issuing new shares. During the three months ended April 1, 2017 , there were 284,650 options exercised. The aggregate intrinsic value of all awards exercised was $26 million and $22 million during the three months ended April 1, 2017 , and April 2, 2016 , respectively. Based on the Company’s closing stock price of $53.11 at April 1, 2017 , the total number of in-the-money awards exercisable as of April 1, 2017 , was 791,248 . Pursuant to the terms of the Merger Agreement, without the prior written consent of Bass Pro Group, no option awards or stock unit awards may be granted under the 2013 Stock Plan beginning on or after October 3, 2016. Accordingly, during the three months ended April 1, 2017 , there were no option awards or stock unit awards granted. Employee Stock Purchase Plan – Pursuant to the terms of the Merger Agreement, no shares may be purchased under the Cabela’s Incorporated 2013 Employee Stock Purchase Plan with respect to offering periods beginning on or after October 3, 2016. At April 1, 2017 , there were 1,738,226 shares of common stock authorized and available for issuance.</t>
  </si>
  <si>
    <t>Stockholders' Equity and Dividend Restrictions</t>
  </si>
  <si>
    <t>Shareholders' Equity and Dividend Restrictions [Abstract]</t>
  </si>
  <si>
    <t>Stockholders' Equity Note Disclosure [Text Block]</t>
  </si>
  <si>
    <t>STOCKHOLDERS’ EQUITY AND DIVIDEND RESTRICTIONS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On March 31, 2017, WFB paid a dividend of $50 million to Cabela’s. At April 1, 2017 , the Company had unrestricted retained earnings of $215 million available for dividends. However, the Company has never declared or paid any cash dividends on its common stock. Pursuant to the terms of the Merger Agreement, the Company is also prohibited from declaring or paying any dividends or other distributions on its common stock. The Company does not anticipate paying any dividends or other distributions on its common stock in the foreseeable future. Accumulated Other Comprehensive Loss – The components of accumulated other comprehensive loss, net of related taxes, are as follows for the periods ended: April 1, December 31, April 2, Accumulated net unrealized holding gains on economic development bonds $ 9,693 $ 8,103 $ 10,661 Cumulative foreign currency translation adjustments (51,524 ) (54,025 ) (46,331 ) Total accumulated other comprehensive loss $ (41,831 ) $ (45,922 ) $ (35,670 ) Treasury Stock – On September 1, 2015 , we announced that our Board of Directors approved a share repurchase program authorizing the Company to repurchase up to $500 million of its common stock over a two-year period. This authorization was in addition to the standing annual authorization to repurchase shares to offset dilution resulting from equity-based awards issued under the Company’s equity compensation plans. This share repurchase program does not obligate us to repurchase any outstanding shares of our common stock, and the program may be limited or terminated at any time . We did not engage in any stock repurchase activity in the three months ended April 1, 2017 , or April 2, 2016. As of April 1, 2017 , up to $426 million of authorization to repurchase our common stock remained under this program. Pursuant to the terms of the Merger Agreement, the Company generally may not repurchase shares of its common stock, except in connection with the exercise of outstanding stock options or the settlement of restricted stock unit awards. As a result, the Company does not anticipate repurchasing any further shares under this program. The following table reconciles the Company’s treasury stock activity for the periods presented. Three Months Ended April 1, April 2, Balance, beginning of period 3,092,764 3,776,305 Treasury shares issued on exercise of stock options and share-based payment awards (403,174 ) (425,143 ) Balance, end of period 2,689,590 3,351,162</t>
  </si>
  <si>
    <t>Earnings Per Share</t>
  </si>
  <si>
    <t>Earnings Per Share [Abstract]</t>
  </si>
  <si>
    <t>Earnings Per Share [Text Block]</t>
  </si>
  <si>
    <t>EARNINGS PER SHARE The following table reconciles the weighted average number of shares utilized in the earnings per share calculations for the periods presented. Three Months Ended April 1, April 2, Common shares – basic 68,640,257 67,925,173 Effect of incremental dilutive securities: Stock options and nonvested stock units 674,611 762,423 Common shares – diluted 69,314,868 68,687,596 Stock options outstanding considered anti-dilutive excluded from calculation 1,109,169 1,591,206</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three months ended: April 1, April 2, Non-cash financing and investing activities: Accrued property and equipment additions (1) $ 6,844 $ 6,446 Other cash flow information: Interest paid (2) $ 32,062 $ 30,414 Capitalized interest (353 ) (1,567 ) Interest paid, net of capitalized interest $ 31,709 $ 28,847 Income taxes paid, net of refunds $ 2,347 $ 8,206 (1) Accrued property and equipment additions are recognized in the condensed consolidated statements of cash flows in the period they are paid. (2) Includes interest paid by the Financial Services segment totaling $25 million and $19 million , respectively.</t>
  </si>
  <si>
    <t>Segment Reporting</t>
  </si>
  <si>
    <t>Segment Reporting [Abstract]</t>
  </si>
  <si>
    <t>Segment Reporting Disclosure [Text Block]</t>
  </si>
  <si>
    <t>SEGMENT REPORTING The Company accounts for its operations as two reportable segments: Merchandising and Financial Services. The Merchandising segment sells products and services through the Company’s retail stores, our e-commerce websites (Cabelas.com and Cabelas.ca), and our catalogs. The United States merchandising and Canada merchandising operating segments have been aggregated into our reportable Merchandising segment. We are an omni-channel retailer with capabilities that allow a customer to use more than one channel when making a purchase, including retail stores, online, and mobile channels, and have it fulfilled, in most cases, either through in-store customer pickup or by direct shipment to the customer from one of our distribution centers, retail stores, or vendor drop-ship. Other non-merchandise revenue included in our Merchandising segment primarily includes the value of unredeemed points earned that are associated with the Company’s loyalty rewards programs for Cabela’s CLUB issued credit cards, net of the estimated costs of the points; real estate rental income; and real estate land sales. The Financial Services segment issues co-branded credit cards which are available through all of our channels in the United States. Our Cabela’s CLUB cardholders also earn points from our loyalty rewards programs that can be redeemed through all of our customer shopping channels in the United States. Primary operating costs by segment are summarized below. Merchandising Segment: • Employee compensation and benefits, advertising and marketing costs, depreciation, and retail store related occupancy costs. • Costs relating to receiving, distribution, and storage of inventory; and merchandising, order processing, and quality assurance costs. • Corporate headquarters occupancy costs, other general and administrative costs, and costs relating to operations of various ancillary subsidiaries such as real estate. • Consulting fees and other expenses associated with the Company’s corporate restructuring initiatives and the pending merger. Financial Services Segment: • Advertising and promotion, license fees, third party services for processing credit card transactions, employee compensation and benefits, and other general and administrative costs. Segment assets are those directly used in each operating segment’s operations. Depreciation, amortization, and property and equipment expenditures are recognized as directly expensed and used in each respective segment. Major assets by segment are summarized below. Merchandising Segment: • Land, buildings, fixtures, and leasehold improvements, including corporate headquarters and facilities. • Inventory, receivables, and prepaid expenses. • Technology infrastructure and related information technology systems, corporate cash and cash equivalents, Economic Development Bonds (EDBs), deferred income taxes, and other corporate long-lived assets. Financial Services Segment: • Cash, credit card loans, restricted cash, receivables, property and equipment, and other assets. Under an Intercompany Agreement, the Financial Services segment pays to the Merchandising segment a fixed license fee that includes 70 basis points on all originated charge volume of the Cabela’s CLUB Visa credit card portfolio. Among other items, the agreement also requires the Financial Services segment to reimburse the Merchandising segment for certain promotional costs, which are recorded as a reduction to Financial Services segment revenue and as a reduction to merchandise costs associated with the Merchandising segment. In addition, if the total risk-based capital ratio of WFB is greater than 13% at any quarter end, the Financial Services segment must pay an additional license fee to the Merchandising segment equal to 50% of the amount that the total risk-based capital ratio exceeds 13%. No additional license fee was paid in either the three months ended April 1, 2017 , or April 2, 2016 . Financial information for our two segments is presented in the following table for the periods presented: Financial Services Three Months Ended April 1, 2017: Merchandising Total Merchandise sales $ 678,021 $ — $ 678,021 Non-merchandise revenue: Financial Services — 145,236 145,236 Other 6,869 — 6,869 Total revenue before intersegment eliminations 684,890 145,236 830,126 Intersegment revenue eliminated in consolidation — 4,763 4,763 Total revenue as reported $ 684,890 $ 149,999 $ 834,889 Operating income (loss) $ (30,071 ) $ 68,584 $ 38,513 Operating income (loss) as a percentage of revenue (4.4 )% 47.2 % 4.6 % Depreciation and amortization $ 36,841 $ 1,457 $ 38,298 Assets 3,024,457 5,525,492 8,549,949 Property and equipment additions including accrued amounts 25,913 43 25,956 Three Months Ended April 2, 2016: Merchandise sales $ 719,915 $ — $ 719,915 Non-merchandise revenue: Financial Services — 135,996 135,996 Other 3,924 — 3,924 Total revenue before intersegment eliminations 723,839 135,996 859,835 Intersegment revenue eliminated in consolidation — 4,827 4,827 Total revenue as reported $ 723,839 $ 140,823 $ 864,662 Operating income (loss) $ (16,395 ) $ 60,751 $ 44,356 Operating income (loss) as a percentage of revenue (2.3 )% 44.7 % 5.1 % Depreciation and amortization $ 35,294 $ 416 $ 35,710 Assets 3,078,888 5,022,321 8,101,209 Property and equipment additions including accrued amounts 54,404 216 54,620 The components and amounts of total revenue for the Financial Services segment were as follows for the periods presented: Three Months Ended April 1, April 2, Interest and fee income $ 164,644 $ 139,748 Interest expense (26,320 ) (19,873 ) Provision for loan losses (31,086 ) (22,820 ) Net interest income, net of provision for loan losses 107,238 97,055 Non-interest income: Interchange income 94,366 94,996 Other non-interest income 757 670 Total non-interest income 95,123 95,666 Less: Customer rewards costs (52,362 ) (51,898 ) Financial Services revenue $ 149,999 $ 140,823 The following table sets forth the percentage of our merchandise revenue contributed by major product categories for our Merchandising segment for the periods presented: Three Months Ended April 1, April 2, Hunting Equipment 50.3 % 49.6 % General Outdoors 31.0 31.5 Clothing and Footwear 18.7 18.9 Total 100.0 % 100.0 %</t>
  </si>
  <si>
    <t>Fair Value Measurements</t>
  </si>
  <si>
    <t>Fair Value Measurements [Abstract]</t>
  </si>
  <si>
    <t>Fair Value Disclosures [Text Block]</t>
  </si>
  <si>
    <t>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April 1, 2017 , the financial instruments subject to fair value measurements carried on our condensed consolidated balance sheets consisted of economic development bonds (included in other assets) and were classified as Level 3 for valuation purposes. There were no transfers in or out of Levels 1, 2, or 3 for the three months ended April 1, 2017 , and April 2, 2016 . There were no significant changes in the fair value of the economic development bonds which are measured on a recurring basis using significant unobservable inputs (Level 3) for the three months ended April 1, 2017 , compared to the fiscal year ended December 31, 2016 or the three months ended April 2, 2016 . There were no other than temporary fair value adjustments of economic development bonds and no adjustments of deferred grant income related to economic development bonds in the three months ended April 1, 2017 , or April 2, 2016 . In the three months ended April 1, 2017 , we recognized an impairment loss of $1 million on a parcel of unimproved land based on a sales contract. After the impairment loss was recognized, the carrying value of this particular property was $10 million . In the three months ended April 2, 2016 , we recognized an impairment loss of $0.1 million on a parcel of unimproved land based on a sales contract. The value of the property adjusted for selling costs was $1.3 million and its carrying value was $1.4 million . 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April 1, 2017 December 31, 2016 April 2, 2016 Carrying Value Estimated Fair Value Carrying Value Estimated Fair Value Carrying Value Estimated Fair Value Financial Assets: Credit card loans, net $ 5,205,937 $ 5,205,937 $ 5,579,575 $ 5,579,575 $ 4,779,153 $ 4,779,153 Financial Liabilities: Time deposits 1,226,176 1,224,714 1,168,857 1,171,001 865,556 879,451 Secured variable funding obligations of the Trust 725,000 725,000 420,000 420,000 330,000 330,000 Secured obligations of the Trust (1) 2,898,500 2,891,423 3,578,500 3,559,438 3,238,500 3,206,108 Long-term debt (1) 739,914 759,064 752,830 772,311 894,429 918,643 (1) Balances do not include related debt issuance costs as a direct deduction from such balances.</t>
  </si>
  <si>
    <t>Impairment and Restructuring Charges (Notes)</t>
  </si>
  <si>
    <t>Impairment and Restructuring Charges [Abstract]</t>
  </si>
  <si>
    <t>Restructuring, Impairment, and Other Activities Disclosure [Text Block]</t>
  </si>
  <si>
    <t xml:space="preserve"> IMPAIRMENT AND RESTRUCTURING CHARGES Impairment and restructuring charges consisted of the following for the periods presented: Three Months Ended April 1, April 2, Impairment losses on other property $ 904 $ 141 Restructuring charges for severance and related benefits 1,503 2,831 Total $ 2,407 $ 2,972 Impairment – We evaluate the recoverability of economic development bonds, property (including existing store locations and future retail store sites), equipment, goodwill, other property, and other intangibles whenever indicators of impairment exist. In the three months ended April 1, 2017 , we recognized an impairment loss of $1 million on a parcel of unimproved land based on a sales contract. After the impairment loss was recognized, the carrying value of this particular property was $10 million . In the three months ended April 2, 2016 , we recognized an impairment loss of $0.1 million on a parcel of unimproved land based on a sales contract. The value of the property adjusted for selling costs was $1.3 million and its carrying value was $1.4 million . These impairment losses were recognized in the Merchandising segment. Local economic trends, government regulations, and other restrictions where we own properties may impact management projections that could change undiscounted cash flows in future periods which could trigger possible future write downs. Restructuring Charges – In the respective three month periods ended April 1, 2017 , and April 2, 2016 , we incurred charges for severance and related benefits primarily attributable to our corporate restructuring and reduction in the number of personnel. These charges for all periods were recognized in the Merchandising segment. The activity relating to the liability for these severance benefits, which was included in accrued expenses and other liabilities in our condensed consolidated balance sheets, is summarized in the following table for the periods presented: Three Months Ended April 1, April 2, Balance, beginning of period $ 1,043 $ 2,799 Charges for severance and related benefits 1,503 2,831 Payments (340 ) (1,899 ) Balance, end of period $ 2,206 $ 3,731</t>
  </si>
  <si>
    <t>Accounting Pronouncements (Notes)</t>
  </si>
  <si>
    <t>Accounting Pronouncements [Abstract]</t>
  </si>
  <si>
    <t>New Accounting Pronouncements, Policy [Policy Text Block]</t>
  </si>
  <si>
    <t>ACCOUNTING PRONOUNCEMENTS The following accounting standards are grouped by their effective date applicable to the Company: Effective the first quarter of fiscal year 2018: In May 2014, the Financial Accounting Standards Board (“FASB”) issued Accounting Standards Update (“ASU”) 2014-09 “Revenue from Contracts with Customers (Topic 606)” (“ASU 2014-09”), which has been further clarified and amended in 2015 and 2016. ASU 2014-09 is a comprehensive new revenue recognition model requiring a company to recognize revenue to depict the transfer of goods or services to a customer at an amount reflecting the consideration it expects to receive in exchange for those goods or services. The guidance also requires disclosures regarding the nature, amount, timing, and uncertainty of revenue and cash flows arising from contracts with customers. In adopting ASU 2014-09, companies may use either a full retrospective or a modified retrospective approach. Early adoption is permitted. We are evaluating the provisions of this statement for potential impacts to our business as well as any changes to accounting policies, processes or systems necessary to adopt the requirements of the new standard. Specifically, we are assessing the potential impact that the standard may have on key areas including, but not limited to, accounting for credit card points in the Merchandising segment, gift instrument breakage revenue, and the timing of revenue recognition when merchandise is shipped to the customer. We are in the process of reviewing and assessing how adoption of the new standard will affect the consolidated financial statements and disclosures upon adoption, as well as the adoption method. We do not intend to early adopt, and have not determined what impact such adoption will have on the Company’s consolidated financial position or results of operations. In November 2016, the FASB issued ASU 2016-18 “Statement of Cash Flows - Restricted Cash” (“ASU 2016-18”). This standard requires entities to show the changes in the total of cash, cash equivalents, restricted cash, and restricted cash equivalents in the statement of cash flows. Early adoption is permitted and must be adopted retrospectively. We do not intend to early adopt the provisions of this statement and do not believe that adoption will have a material effect on the Company’s consolidated financial position or results of operations. Effective the first quarter of fiscal year 2019: In February 2016, the FASB issued ASU 2016-02, “Leases (Topic 842)” (“ASU 2016-02”). Under this standard, operating and finance leases with a lease term of more than 12 months will be recorded in the balance sheet as right-of-use assets with offsetting lease liabilities based on the present value of future lease payments. The standard also requires qualitative and quantitative disclosures designed to assess the amount, timing, and uncertainty of cash flows arising from leases. Early adoption is permitted and requires the use of a modified retrospective transition approach, which includes a number of optional practical expedients that entities may elect to apply. We are evaluating the provisions of this statement, including which period to adopt, and have not determined what impact the adoption of ASU 2016-02 will have on the Company’s consolidated results of operations or financial position except that leased assets (as defined), total assets, related lease liabilities, and total liabilities will significantly increase. Effective the first quarter of fiscal year 2020: In June 2016, the FASB issued ASU 2016-13, “Measurement of Credit Losses on Financial Instruments” (“ASU 2016-13”). ASU 2016-13 will change the accounting for credit impairment by adding an impairment model that is based on expected losses rather than incurred losses. Under this standard, an entity recognizes as an allowance its estimate of expected credit losses, which the FASB believes will result in more timely recognition of such losses. Early adoption is permitted beginning January 1, 2019. We are evaluating the provisions of this statement, including which period to adopt, and have not determined what impact the adoption of ASU 2016-13 will have on the Company’s consolidated financial position or results of operations.</t>
  </si>
  <si>
    <t>Recent Developments (Tables)</t>
  </si>
  <si>
    <t>Cabela's Master Credit Card Trust (Tables)</t>
  </si>
  <si>
    <t>Consolidated Assets and Liabilities of the Trust [Table Text Block]</t>
  </si>
  <si>
    <t>The following table presents the components of the consolidated assets and liabilities of the Trust at the periods ended: April 1, December 31, April 2, Consolidated assets: Restricted credit card loans, net of allowance of $111,780, $117,860, and $74,510 $ 5,177,875 $ 5,543,241 $ 4,749,813 Restricted cash 46,330 48,697 40,475 Total $ 5,224,205 $ 5,591,938 $ 4,790,288 Consolidated liabilities: Secured variable funding obligations $ 725,000 $ 420,000 $ 330,000 Secured long-term obligations, net of unamortized debt issuance costs of $6,412, $7,239, and $6,814 2,892,088 3,571,261 3,231,686 Interest due to third party investors 4,211 3,826 2,722 Total $ 3,621,299 $ 3,995,087 $ 3,564,408</t>
  </si>
  <si>
    <t>Credit Card Loans and Allowance For Loan Losses Credit Card Loans (Tables)</t>
  </si>
  <si>
    <t>Credit Card Loans [Abstract]</t>
  </si>
  <si>
    <t>Credit Card Loans [Table Text Block]</t>
  </si>
  <si>
    <t>The following table reflects the composition of the credit card loans at the periods ended: April 1, December 31, April 2, Restricted credit card loans of the Trust (restricted for repayment of secured obligations of the Trust) $ 5,289,655 $ 5,661,101 $ 4,824,323 Unrestricted credit card loans 23,585 31,270 24,034 Total credit card loans 5,313,240 5,692,371 4,848,357 Allowance for loan losses (112,095 ) (118,343 ) (74,753 ) Deferred credit card origination costs 4,792 5,547 5,549 Credit card loans, net $ 5,205,937 $ 5,579,575 $ 4,779,153</t>
  </si>
  <si>
    <t>Allowance for Credit Losses on Financing Receivables [Table Text Block]</t>
  </si>
  <si>
    <t>The following table reflects the activity in the allowance for loan losses by credit card segment for the periods presented: Three Months Ended April 1, 2017 April 2, 2016 Credit Card Loans Restructured Credit Card Loans Total Credit Card Loans Credit Card Loans Restructured Credit Card Loans Total Credit Card Loans Balance, beginning of period $ 109,903 $ 8,440 $ 118,343 $ 67,653 $ 8,258 $ 75,911 Provision for loan losses 30,134 952 31,086 20,826 1,994 22,820 Charge-offs (42,607 ) (2,467 ) (45,074 ) (26,969 ) (2,709 ) (29,678 ) Recoveries 7,003 737 7,740 4,921 779 5,700 Net charge-offs (35,604 ) (1,730 ) (37,334 ) (22,048 ) (1,930 ) (23,978 ) Balance, end of period $ 104,433 $ 7,662 $ 112,095 $ 66,431 $ 8,322 $ 74,753</t>
  </si>
  <si>
    <t>Financing Receivable Credit Quality Indicators [Table Text Block]</t>
  </si>
  <si>
    <t>The following table provides information on current, non-accrual, past due, and restructured credit card loans by class using the respective quarter Fair Isaac Corporation (“FICO”) score at the periods ended: FICO Score of Credit Card Loans Segment Restructured Credit Card Loans Segment (1) April 1, 2017: 691 and Below 692 - 758 759 and Above Total Credit card loan status: Current $ 978,182 $ 1,842,204 $ 2,347,555 $ 30,237 $ 5,198,178 1 to 29 days past due 31,533 15,286 12,671 2,063 61,553 30 to 59 days past due 15,337 2,258 481 1,365 19,441 60 or more days past due 31,331 178 91 2,468 34,068 Total past due 78,201 17,722 13,243 5,896 115,062 Total credit card loans $ 1,056,383 $ 1,859,926 $ 2,360,798 $ 36,133 $ 5,313,240 90 days or more past due and still accruing $ 16,962 $ 78 $ 48 $ 1,066 $ 18,154 Non-accrual — — — 6,417 6,417 December 31, 2016: Credit card loan status: Current $ 945,494 $ 1,916,307 $ 2,665,307 $ 29,495 $ 5,556,603 1 to 29 days past due 39,394 21,520 16,731 2,940 80,585 30 to 59 days past due 16,339 2,291 466 1,675 20,771 60 or more days past due 31,315 391 92 2,614 34,412 Total past due 87,048 24,202 17,289 7,229 135,768 Total credit card loans $ 1,032,542 $ 1,940,509 $ 2,682,596 $ 36,724 $ 5,692,371 90 days or more past due and still accruing $ 16,730 $ 98 $ 43 $ 1,254 $ 18,125 Non-accrual — — — 6,281 6,281 April 2, 2016: Credit card loan status: Current $ 825,756 $ 1,634,674 $ 2,261,728 $ 30,402 $ 4,752,560 1 to 29 days past due 28,082 15,441 12,310 2,455 58,288 30 to 59 days past due 10,883 1,657 408 1,780 14,728 60 or more days past due 19,509 220 72 2,980 22,781 Total past due 58,474 17,318 12,790 7,215 95,797 Total credit card loans $ 884,230 $ 1,651,992 $ 2,274,518 $ 37,617 $ 4,848,357 90 days or more past due and still accruing $ 10,133 $ 57 $ 22 $ 1,313 $ 11,525 Non-accrual — — — 7,278 7,278 (1) Included in the allowance for loan losses were specific allowances for loan losses of $8 million at April 1, 2017 , December 31, 2016 and April 2, 2016 .</t>
  </si>
  <si>
    <t>Borrowings of Financial Services Segment (Tables)</t>
  </si>
  <si>
    <t>Schedule of Assets and Associated Liabilities Accounted for as Secured Borrowings [Table Text Block]</t>
  </si>
  <si>
    <t xml:space="preserve">April 1, 2017: Series Expected Maturity Date Fixed Rate Obligations Interest Rate Variable Rate Obligations Interest Rate Total Obligations Interest Rate Series 2012-II June 2017 $ 300,000 1.45 % $ 125,000 1.39 % $ 425,000 1.43 % Series 2013-I February 2023 327,250 2.71 — — 327,250 2.71 Series 2013-II August 2018 100,000 2.17 197,500 1.56 297,500 1.77 Series 2014-II July 2019 — — 340,000 1.36 340,000 1.36 Series 2015-I March 2020 218,750 2.26 100,000 1.45 318,750 2.01 Series 2015-II July 2020 240,000 2.25 100,000 1.58 340,000 2.05 Series 2016-I June 2019 570,000 1.78 280,000 1.76 850,000 1.77 Secured obligations of the Trust 1,756,000 1,142,500 2,898,500 Less unamortized debt issuance costs (4,138 ) (2,274 ) (6,412 ) Secured obligations of the Trust, net 1,751,862 1,140,226 2,892,088 Less current maturities of secured long-term obligations of the Trust, net (299,934 ) (124,973 ) (424,907 ) Secured long-term obligations of the Trust, less current maturities, net $ 1,451,928 $ 1,015,253 $ 2,467,181 December 31, 2016: Series Expected Maturity Date Fixed Rate Obligations Interest Rate Variable Rate Obligations Interest Rate Total Obligations Interest Rate Series 2012-I February 2017 $ 275,000 1.63 % $ 150,000 1.23 % $ 425,000 1.49 % Series 2012-II June 2017 300,000 1.45 125,000 1.18 425,000 1.37 Series 2013-I February 2023 327,250 2.71 — — 327,250 2.71 Series 2013-II August 2018 100,000 2.17 197,500 1.35 297,500 1.63 Series 2014-I March 2017 — — 255,000 1.05 255,000 1.05 Series 2014-II July 2019 — — 340,000 1.15 340,000 1.15 Series 2015-I March 2020 218,750 2.26 100,000 1.24 318,750 1.94 Series 2015-II July 2020 240,000 2.25 100,000 1.37 340,000 1.99 Series 2016-I June 2019 570,000 1.78 280,000 1.55 850,000 1.71 Secured obligations of the Trust 2,031,000 1,547,500 3,578,500 Less unamortized debt issuance costs (4,594 ) (2,645 ) (7,239 ) Secured obligations of the Trust, net 2,026,406 1,544,855 3,571,261 Less current maturities of secured long-term obligations of the Trust, net (574,829 ) (529,856 ) (1,104,685 ) Secured long-term obligations of the Trust, less current maturities, net $ 1,451,577 $ 1,014,999 $ 2,466,576 April 2, 2016: Series Expected Maturity Date Fixed Rate Obligations Interest Rate Variable Rate Obligations Interest Rate Total Obligations Interest Rate Series 2011-II June 2016 $ 155,000 2.39 % $ 100,000 1.04 % $ 255,000 1.86 % Series 2011-IV October 2016 165,000 1.90 90,000 0.99 255,000 1.58 Series 2012-I February 2017 275,000 1.63 150,000 0.97 425,000 1.40 Series 2012-II June 2017 300,000 1.45 125,000 0.92 425,000 1.29 Series 2013-I February 2023 327,250 2.71 — — 327,250 2.71 Series 2013-II August 2018 100,000 2.17 197,500 1.09 297,500 1.45 Series 2014-I March 2017 — — 255,000 0.79 255,000 0.79 Series 2014-II July 2019 — — 340,000 0.89 340,000 0.89 Series 2015-I March 2020 218,750 2.26 100,000 0.98 318,750 1.86 Series 2015-II July 2020 240,000 2.25 100,000 1.11 340,000 1.91 Secured obligations of the Trust 1,781,000 1,457,500 3,238,500 Less unamortized debt issuance costs (3,938 ) (2,876 ) (6,814 ) Secured obligations of the Trust, net 1,777,062 1,454,624 3,231,686 Less current maturities of secured long-term obligations of the Trust, net (594,650 ) (594,438 ) (1,189,088 ) Secured long-term obligations of the Trust, less current maturities, net $ 1,182,412 $ 860,186 $ 2,042,598 </t>
  </si>
  <si>
    <t>Long-Term Debt and Capital Leases (Tables)</t>
  </si>
  <si>
    <t>Debt Instrument [Line Items]</t>
  </si>
  <si>
    <t>Schedule of Debt [Table Text Block]</t>
  </si>
  <si>
    <t xml:space="preserve">Long-term debt, including revolving credit facilities and capital leases, consisted of the following at the periods ended: April 1, December 31, April 2, Unsecured $775 million revolving credit facility $ 121,771 $ 115,000 $ 256,366 Unsecured senior notes due 2017 with interest at 6.08% 60,000 60,000 60,000 Unsecured senior notes due 2017-2018 with interest at 7.20% 8,143 16,286 16,286 Unsecured senior notes due 2020, 2022, and 2025; with interest rates ranging from 3.23% to 4.11% 550,000 550,000 550,000 Capital lease obligations contractually payable through 2036 — 11,544 11,777 Total debt 739,914 752,830 894,429 Less current portion of debt (68,121 ) (79,677 ) (8,456 ) Less unamortized debt issuance costs (1,567 ) (1,644 ) (1,874 ) Long-term debt, less current maturities, net $ 670,226 $ 671,509 $ 884,099 </t>
  </si>
  <si>
    <t>Income Taxes (Tables)</t>
  </si>
  <si>
    <t>Schedule of Effective Income Tax Rate Reconciliation [Table Text Block]</t>
  </si>
  <si>
    <t>The effective income tax rate was 39.3% for the three months ended April 1, 2017 , compared to 36.5% for the three months ended April 2, 2016 .</t>
  </si>
  <si>
    <t>Commitments and Contingencies (Tables)</t>
  </si>
  <si>
    <t>Future Minimum Lease Payments [Line Items]</t>
  </si>
  <si>
    <t>Schedule of Future Minimum Rental Payments for Operating Leases [Table Text Block]</t>
  </si>
  <si>
    <t>The following is a schedule of future minimum rental payments under operating leases at April 1, 2017 : For the nine months ending December 30, 2017 $ 16,629 For the fiscal years ending: 2018 22,109 2019 21,600 2020 21,563 2021 21,191 Thereafter 265,533 Total $ 368,625</t>
  </si>
  <si>
    <t>Stockholders' Equity and Dividend Restrictions (Tables)</t>
  </si>
  <si>
    <t>Treasury Stock Activity [Table Text Block]</t>
  </si>
  <si>
    <t>The following table reconciles the Company’s treasury stock activity for the periods presented. Three Months Ended April 1, April 2, Balance, beginning of period 3,092,764 3,776,305 Treasury shares issued on exercise of stock options and share-based payment awards (403,174 ) (425,143 ) Balance, end of period 2,689,590 3,351,162</t>
  </si>
  <si>
    <t>Schedule of Accumulated Other Comprehensive Income (Loss) [Table Text Block]</t>
  </si>
  <si>
    <t>The components of accumulated other comprehensive loss, net of related taxes, are as follows for the periods ended: April 1, December 31, April 2, Accumulated net unrealized holding gains on economic development bonds $ 9,693 $ 8,103 $ 10,661 Cumulative foreign currency translation adjustments (51,524 ) (54,025 ) (46,331 ) Total accumulated other comprehensive loss $ (41,831 ) $ (45,922 ) $ (35,670 )</t>
  </si>
  <si>
    <t>Earnings Per Share (Tables)</t>
  </si>
  <si>
    <t>Schedule of Earnings Per Share, Basic and Diluted [Table Text Block]</t>
  </si>
  <si>
    <t>The following table reconciles the weighted average number of shares utilized in the earnings per share calculations for the periods presented. Three Months Ended April 1, April 2, Common shares – basic 68,640,257 67,925,173 Effect of incremental dilutive securities: Stock options and nonvested stock units 674,611 762,423 Common shares – diluted 69,314,868 68,687,596 Stock options outstanding considered anti-dilutive excluded from calculation 1,109,169 1,591,206</t>
  </si>
  <si>
    <t>Supplemental Cash Flow Information (Tables)</t>
  </si>
  <si>
    <t>Schedule of Cash Flow, Supplemental Disclosures [Table Text Block]</t>
  </si>
  <si>
    <t>The following table sets forth non-cash financing and investing activities and other cash flow information for the three months ended: April 1, April 2, Non-cash financing and investing activities: Accrued property and equipment additions (1) $ 6,844 $ 6,446 Other cash flow information: Interest paid (2) $ 32,062 $ 30,414 Capitalized interest (353 ) (1,567 ) Interest paid, net of capitalized interest $ 31,709 $ 28,847 Income taxes paid, net of refunds $ 2,347 $ 8,206 (1) Accrued property and equipment additions are recognized in the condensed consolidated statements of cash flows in the period they are paid. (2) Includes interest paid by the Financial Services segment totaling $25 million and $19 million , respectively.</t>
  </si>
  <si>
    <t>Segment Reporting (Tables)</t>
  </si>
  <si>
    <t>Schedule of Segment Reporting Information, by Segment [Table Text Block]</t>
  </si>
  <si>
    <t xml:space="preserve"> Financial Services Three Months Ended April 1, 2017: Merchandising Total Merchandise sales $ 678,021 $ — $ 678,021 Non-merchandise revenue: Financial Services — 145,236 145,236 Other 6,869 — 6,869 Total revenue before intersegment eliminations 684,890 145,236 830,126 Intersegment revenue eliminated in consolidation — 4,763 4,763 Total revenue as reported $ 684,890 $ 149,999 $ 834,889 Operating income (loss) $ (30,071 ) $ 68,584 $ 38,513 Operating income (loss) as a percentage of revenue (4.4 )% 47.2 % 4.6 % Depreciation and amortization $ 36,841 $ 1,457 $ 38,298 Assets 3,024,457 5,525,492 8,549,949 Property and equipment additions including accrued amounts 25,913 43 25,956 Three Months Ended April 2, 2016: Merchandise sales $ 719,915 $ — $ 719,915 Non-merchandise revenue: Financial Services — 135,996 135,996 Other 3,924 — 3,924 Total revenue before intersegment eliminations 723,839 135,996 859,835 Intersegment revenue eliminated in consolidation — 4,827 4,827 Total revenue as reported $ 723,839 $ 140,823 $ 864,662 Operating income (loss) $ (16,395 ) $ 60,751 $ 44,356 Operating income (loss) as a percentage of revenue (2.3 )% 44.7 % 5.1 % Depreciation and amortization $ 35,294 $ 416 $ 35,710 Assets 3,078,888 5,022,321 8,101,209 Property and equipment additions including accrued amounts 54,404 216 54,620 </t>
  </si>
  <si>
    <t>Revenue Components of Financial Services Segment [Table Text Block]</t>
  </si>
  <si>
    <t>periods presented: Three Months Ended April 1, April 2, Interest and fee income $ 164,644 $ 139,748 Interest expense (26,320 ) (19,873 ) Provision for loan losses (31,086 ) (22,820 ) Net interest income, net of provision for loan losses 107,238 97,055 Non-interest income: Interchange income 94,366 94,996 Other non-interest income 757 670 Total non-interest income 95,123 95,666 Less: Customer rewards costs (52,362 ) (51,898 ) Financial Services revenue $ 149,999 $ 140,823</t>
  </si>
  <si>
    <t>Revenue from External Customers by Products and Services [Table Text Block]</t>
  </si>
  <si>
    <t xml:space="preserve"> Three Months Ended April 1, April 2, Hunting Equipment 50.3 % 49.6 % General Outdoors 31.0 31.5 Clothing and Footwear 18.7 18.9 Total 100.0 % 100.0 %</t>
  </si>
  <si>
    <t>Fair Value Measurements (Tables)</t>
  </si>
  <si>
    <t>Fair Value, Assets Measured on Recurring Basis [Table Text Block]</t>
  </si>
  <si>
    <t xml:space="preserve"> April 1, 2017 December 31, 2016 April 2, 2016 Carrying Value Estimated Fair Value Carrying Value Estimated Fair Value Carrying Value Estimated Fair Value Financial Assets: Credit card loans, net $ 5,205,937 $ 5,205,937 $ 5,579,575 $ 5,579,575 $ 4,779,153 $ 4,779,153 Financial Liabilities: Time deposits 1,226,176 1,224,714 1,168,857 1,171,001 865,556 879,451 Secured variable funding obligations of the Trust 725,000 725,000 420,000 420,000 330,000 330,000 Secured obligations of the Trust (1) 2,898,500 2,891,423 3,578,500 3,559,438 3,238,500 3,206,108 Long-term debt (1) 739,914 759,064 752,830 772,311 894,429 918,643 </t>
  </si>
  <si>
    <t>Impairment and Restructuring Charges (Tables)</t>
  </si>
  <si>
    <t>Restructuring and Related Costs [Table Text Block]</t>
  </si>
  <si>
    <t xml:space="preserve"> Three Months Ended April 1, April 2, Impairment losses on other property $ 904 $ 141 Restructuring charges for severance and related benefits 1,503 2,831 Total $ 2,407 $ 2,972</t>
  </si>
  <si>
    <t>Management Representations (Details) - USD ($) $ in Thousands</t>
  </si>
  <si>
    <t>Jan. 02, 2016</t>
  </si>
  <si>
    <t>Cash and Cash Equivalents, at Carrying Value</t>
  </si>
  <si>
    <t>Cash and Cash Equivalent at Subsidiary</t>
  </si>
  <si>
    <t>Secured long-term obligations of the Trust, less current maturities</t>
  </si>
  <si>
    <t>Long-term debt, less current maturities</t>
  </si>
  <si>
    <t>Recent Developments (Details) - USD ($) $ / shares in Units, $ in Millions</t>
  </si>
  <si>
    <t>Common Stock, Par or Stated Value Per Share</t>
  </si>
  <si>
    <t>Common Stock, Purchase Price</t>
  </si>
  <si>
    <t>Merger Agreement, Contractual Termination, Fee</t>
  </si>
  <si>
    <t>Bank Purchase Agreement, Contractual Termination, Fee</t>
  </si>
  <si>
    <t>Bank Framework Agreement, Contractual Termination, Fee and Reimbursement of expenses</t>
  </si>
  <si>
    <t>Cabela's Master Credit Card Trust (Details) - USD ($) $ in Thousands</t>
  </si>
  <si>
    <t>Consolidated assets: [Abstract]</t>
  </si>
  <si>
    <t>Restricted credit card loans, net of allowance of $111,780, $117,860, and $74,510</t>
  </si>
  <si>
    <t>Total Consolidated Assets of the Trust</t>
  </si>
  <si>
    <t>Consolidated liabilities: [Abstract]</t>
  </si>
  <si>
    <t>Secured variable funding obligations</t>
  </si>
  <si>
    <t>Secured long-term obligations, net of unamortized debt issuance costs of $6,412, $7,239, and $6,814</t>
  </si>
  <si>
    <t>Interest due to third party investors</t>
  </si>
  <si>
    <t>Total Consolidated liabilities of the Trust</t>
  </si>
  <si>
    <t>Unamortized Debt Issuance Expense</t>
  </si>
  <si>
    <t>Cabela's Master Credit Card Trust [Member]</t>
  </si>
  <si>
    <t>Secured Debt [Member]</t>
  </si>
  <si>
    <t>Credit Card Loans and Allowance For Loan Losses (Details) - USD ($) $ in Thousands</t>
  </si>
  <si>
    <t>Financing Receivable, Recorded Investment [Line Items]</t>
  </si>
  <si>
    <t>Restricted credit card loans of the Trust (restricted for repayment of secured obligations of the Trust)</t>
  </si>
  <si>
    <t>Unrestricted credit card loans</t>
  </si>
  <si>
    <t>Credit Card Receivables</t>
  </si>
  <si>
    <t>Allowance for Loan and Lease Losses [Roll Forward]</t>
  </si>
  <si>
    <t>Balance, beginning of period</t>
  </si>
  <si>
    <t>Charge-offs</t>
  </si>
  <si>
    <t>Recoveries</t>
  </si>
  <si>
    <t>Balance, end of period</t>
  </si>
  <si>
    <t>Loans and Leases Receivable, Net Amount</t>
  </si>
  <si>
    <t>Allowance for Loan and Lease Losses, Adjustments, Other</t>
  </si>
  <si>
    <t>Current</t>
  </si>
  <si>
    <t>1 to 29 days past due</t>
  </si>
  <si>
    <t>30 to 59 days past due</t>
  </si>
  <si>
    <t>60 or more days past due</t>
  </si>
  <si>
    <t>Total past due</t>
  </si>
  <si>
    <t>90 days or more past due and still accruing</t>
  </si>
  <si>
    <t>Non-accrual</t>
  </si>
  <si>
    <t>Financing Receivable [Member]</t>
  </si>
  <si>
    <t>Nonperforming Financing Receivable [Member]</t>
  </si>
  <si>
    <t>Performing Financing Receivable [Member]</t>
  </si>
  <si>
    <t>Credit Card Receivable [Member]</t>
  </si>
  <si>
    <t>Deferred credit card origination costs</t>
  </si>
  <si>
    <t>Credit Card Loans and Allowance For Loan Losses Schedule of Credit Card Balances by FICO score (Details) - USD ($) $ in Thousands</t>
  </si>
  <si>
    <t>Accounts, Notes, Loans and Financing Receivable [Line Items]</t>
  </si>
  <si>
    <t>Loans and Leases Receivable, Consumer, Allowance</t>
  </si>
  <si>
    <t>Current [Member]</t>
  </si>
  <si>
    <t>Past Due, 29 Days or Less [Member]</t>
  </si>
  <si>
    <t>Past Due, 30-59 Days [Member]</t>
  </si>
  <si>
    <t>Past Due, 60 or More Days [Member]</t>
  </si>
  <si>
    <t>Total Past Due [Member]</t>
  </si>
  <si>
    <t>90 Days or More Past Due and Still Accruing [Member]</t>
  </si>
  <si>
    <t>Non-accrual [Member]</t>
  </si>
  <si>
    <t>FICO Score, 691 and Below [Member]</t>
  </si>
  <si>
    <t>FICO Score, 691 and Below [Member] | Current [Member]</t>
  </si>
  <si>
    <t>FICO Score, 691 and Below [Member] | Past Due, 29 Days or Less [Member]</t>
  </si>
  <si>
    <t>FICO Score, 691 and Below [Member] | Past Due, 30-59 Days [Member]</t>
  </si>
  <si>
    <t>FICO Score, 691 and Below [Member] | Past Due, 60 or More Days [Member]</t>
  </si>
  <si>
    <t>FICO Score, 691 and Below [Member] | Total Past Due [Member]</t>
  </si>
  <si>
    <t>FICO Score, 691 and Below [Member] | 90 Days or More Past Due and Still Accruing [Member]</t>
  </si>
  <si>
    <t>FICO Score, 691 and Below [Member] | Non-accrual [Member]</t>
  </si>
  <si>
    <t>FICO Score, 692-758 [Member]</t>
  </si>
  <si>
    <t>FICO Score, 692-758 [Member] | Current [Member]</t>
  </si>
  <si>
    <t>FICO Score, 692-758 [Member] | Past Due, 29 Days or Less [Member]</t>
  </si>
  <si>
    <t>FICO Score, 692-758 [Member] | Past Due, 30-59 Days [Member]</t>
  </si>
  <si>
    <t>FICO Score, 692-758 [Member] | Past Due, 60 or More Days [Member]</t>
  </si>
  <si>
    <t>FICO Score, 692-758 [Member] | Total Past Due [Member]</t>
  </si>
  <si>
    <t>FICO Score, 692-758 [Member] | 90 Days or More Past Due and Still Accruing [Member]</t>
  </si>
  <si>
    <t>FICO Score, 692-758 [Member] | Non-accrual [Member]</t>
  </si>
  <si>
    <t>FICO Score, 759 and Above [Member]</t>
  </si>
  <si>
    <t>FICO Score, 759 and Above [Member] | Current [Member]</t>
  </si>
  <si>
    <t>FICO Score, 759 and Above [Member] | Past Due, 29 Days or Less [Member]</t>
  </si>
  <si>
    <t>FICO Score, 759 and Above [Member] | Past Due, 30-59 Days [Member]</t>
  </si>
  <si>
    <t>FICO Score, 759 and Above [Member] | Past Due, 60 or More Days [Member]</t>
  </si>
  <si>
    <t>FICO Score, 759 and Above [Member] | Total Past Due [Member]</t>
  </si>
  <si>
    <t>FICO Score, 759 and Above [Member] | 90 Days or More Past Due and Still Accruing [Member]</t>
  </si>
  <si>
    <t>FICO Score, 759 and Above [Member] | Non-accrual [Member]</t>
  </si>
  <si>
    <t>Restructured Credit Card Loans [Member]</t>
  </si>
  <si>
    <t>Restructured Credit Card Loans [Member] | Current [Member]</t>
  </si>
  <si>
    <t>Restructured Credit Card Loans [Member] | Past Due, 29 Days or Less [Member]</t>
  </si>
  <si>
    <t>Restructured Credit Card Loans [Member] | Past Due, 30-59 Days [Member]</t>
  </si>
  <si>
    <t>Restructured Credit Card Loans [Member] | Past Due, 60 or More Days [Member]</t>
  </si>
  <si>
    <t>Restructured Credit Card Loans [Member] | Total Past Due [Member]</t>
  </si>
  <si>
    <t>Restructured Credit Card Loans [Member] | 90 Days or More Past Due and Still Accruing [Member]</t>
  </si>
  <si>
    <t>Restructured Credit Card Loans [Member] | Non-accrual [Member]</t>
  </si>
  <si>
    <t>Nonperforming Financial Instruments [Member]</t>
  </si>
  <si>
    <t>Borrowings of Financial Services Segment (Details) - USD ($) $ in Thousands</t>
  </si>
  <si>
    <t>12 Months Ended</t>
  </si>
  <si>
    <t>Assets and Associated Liabilities of Transfers Accounted for as Secured Borrowings [Line Items]</t>
  </si>
  <si>
    <t>Total debt</t>
  </si>
  <si>
    <t>Long-term Debt, Gross</t>
  </si>
  <si>
    <t>Less current portion of debt</t>
  </si>
  <si>
    <t>Repayments of Debt</t>
  </si>
  <si>
    <t>Long-term Debt, Excluding Current Maturities</t>
  </si>
  <si>
    <t>Secured Debt, Variable Funding Facility [Member]</t>
  </si>
  <si>
    <t>Debt Instrument, Maximum Borrowing Capacity</t>
  </si>
  <si>
    <t>Short-term Debt, Average Outstanding Amount</t>
  </si>
  <si>
    <t>Debt, Weighted Average Interest Rate</t>
  </si>
  <si>
    <t>1.67%</t>
  </si>
  <si>
    <t>1.18%</t>
  </si>
  <si>
    <t>Series 2011-III [Member]</t>
  </si>
  <si>
    <t>Long-Term Debt Series 2011-III due in March 2018</t>
  </si>
  <si>
    <t>Long-Term Debt Series 2011-III due in September 2019</t>
  </si>
  <si>
    <t>Series 2011-II [Member]</t>
  </si>
  <si>
    <t>Debt Instrument, Maturity Date</t>
  </si>
  <si>
    <t>Jun. 15,
		2016</t>
  </si>
  <si>
    <t>Long-term Debt, Weighted Average Interest Rate</t>
  </si>
  <si>
    <t>1.86%</t>
  </si>
  <si>
    <t>Series 2011-IV [Member]</t>
  </si>
  <si>
    <t>Oct. 15,
		2016</t>
  </si>
  <si>
    <t>1.58%</t>
  </si>
  <si>
    <t>Series 2012-I [Member]</t>
  </si>
  <si>
    <t>Feb. 15,
		2017</t>
  </si>
  <si>
    <t>1.40%</t>
  </si>
  <si>
    <t>1.49%</t>
  </si>
  <si>
    <t>Series 2012-II [Member]</t>
  </si>
  <si>
    <t>Jun. 15,
		2017</t>
  </si>
  <si>
    <t>1.43%</t>
  </si>
  <si>
    <t>1.29%</t>
  </si>
  <si>
    <t>1.37%</t>
  </si>
  <si>
    <t>Federal Funds Purchased [Member]</t>
  </si>
  <si>
    <t>Debt Instrument, Amount Outstanding</t>
  </si>
  <si>
    <t>Series 2013-I [Member]</t>
  </si>
  <si>
    <t>Feb. 15,
		2023</t>
  </si>
  <si>
    <t>2.71%</t>
  </si>
  <si>
    <t>Series 2013-II [Member]</t>
  </si>
  <si>
    <t>Aug. 15,
		2018</t>
  </si>
  <si>
    <t>1.77%</t>
  </si>
  <si>
    <t>1.45%</t>
  </si>
  <si>
    <t>1.63%</t>
  </si>
  <si>
    <t>Series 2014-I [Member]</t>
  </si>
  <si>
    <t>Mar. 15,
		2017</t>
  </si>
  <si>
    <t>0.79%</t>
  </si>
  <si>
    <t>1.05%</t>
  </si>
  <si>
    <t>Series 2014-ll [Member]</t>
  </si>
  <si>
    <t>Jul. 15,
		2019</t>
  </si>
  <si>
    <t>1.36%</t>
  </si>
  <si>
    <t>0.89%</t>
  </si>
  <si>
    <t>1.15%</t>
  </si>
  <si>
    <t>Series 2015-I [Member]</t>
  </si>
  <si>
    <t>Mar. 15,
		2020</t>
  </si>
  <si>
    <t>2.01%</t>
  </si>
  <si>
    <t>1.94%</t>
  </si>
  <si>
    <t>Long-Term Debt Series 2008-III due in October 2017</t>
  </si>
  <si>
    <t>Long-Term Debt Series 2008-III due in March 2018</t>
  </si>
  <si>
    <t>Series 2011-I [Member]</t>
  </si>
  <si>
    <t>Long-Term Debt Series 2011-I due in March 2018</t>
  </si>
  <si>
    <t>Long-Term Debt Series 2011-I due in March 2019</t>
  </si>
  <si>
    <t>Series 2015-II [Member]</t>
  </si>
  <si>
    <t>Jul. 15,
		2020</t>
  </si>
  <si>
    <t>2.05%</t>
  </si>
  <si>
    <t>1.91%</t>
  </si>
  <si>
    <t>1.99%</t>
  </si>
  <si>
    <t>Series 2016-I [Member]</t>
  </si>
  <si>
    <t>Jun. 15,
		2019</t>
  </si>
  <si>
    <t>1.71%</t>
  </si>
  <si>
    <t>Fixed Rate Obligation [Member]</t>
  </si>
  <si>
    <t>Fixed Rate Obligation [Member] | Series 2011-II [Member]</t>
  </si>
  <si>
    <t>2.39%</t>
  </si>
  <si>
    <t>Fixed Rate Obligation [Member] | Series 2011-IV [Member]</t>
  </si>
  <si>
    <t>1.90%</t>
  </si>
  <si>
    <t>Fixed Rate Obligation [Member] | Series 2012-I [Member]</t>
  </si>
  <si>
    <t>Fixed Rate Obligation [Member] | Series 2012-II [Member]</t>
  </si>
  <si>
    <t>Fixed Rate Obligation [Member] | Series 2013-I [Member]</t>
  </si>
  <si>
    <t>Fixed Rate Obligation [Member] | Series 2013-II [Member]</t>
  </si>
  <si>
    <t>2.17%</t>
  </si>
  <si>
    <t>Fixed Rate Obligation [Member] | Series 2014-I [Member]</t>
  </si>
  <si>
    <t>0.00%</t>
  </si>
  <si>
    <t>Fixed Rate Obligation [Member] | Series 2014-ll [Member]</t>
  </si>
  <si>
    <t>Fixed Rate Obligation [Member] | Series 2015-I [Member]</t>
  </si>
  <si>
    <t>2.26%</t>
  </si>
  <si>
    <t>Fixed Rate Obligation [Member] | Series 2015-II [Member]</t>
  </si>
  <si>
    <t>2.25%</t>
  </si>
  <si>
    <t>Fixed Rate Obligation [Member] | Series 2016-I [Member]</t>
  </si>
  <si>
    <t>1.78%</t>
  </si>
  <si>
    <t>Variable Rate Obligations [Member]</t>
  </si>
  <si>
    <t>Variable Rate Obligations [Member] | Series 2011-II [Member]</t>
  </si>
  <si>
    <t>1.04%</t>
  </si>
  <si>
    <t>Variable Rate Obligations [Member] | Series 2011-IV [Member]</t>
  </si>
  <si>
    <t>0.99%</t>
  </si>
  <si>
    <t>Variable Rate Obligations [Member] | Series 2012-I [Member]</t>
  </si>
  <si>
    <t>0.97%</t>
  </si>
  <si>
    <t>1.23%</t>
  </si>
  <si>
    <t>Variable Rate Obligations [Member] | Series 2012-II [Member]</t>
  </si>
  <si>
    <t>1.39%</t>
  </si>
  <si>
    <t>0.92%</t>
  </si>
  <si>
    <t>Variable Rate Obligations [Member] | Series 2013-I [Member]</t>
  </si>
  <si>
    <t>Variable Rate Obligations [Member] | Series 2013-II [Member]</t>
  </si>
  <si>
    <t>1.56%</t>
  </si>
  <si>
    <t>1.09%</t>
  </si>
  <si>
    <t>1.35%</t>
  </si>
  <si>
    <t>Variable Rate Obligations [Member] | Series 2014-I [Member]</t>
  </si>
  <si>
    <t>Variable Rate Obligations [Member] | Series 2014-ll [Member]</t>
  </si>
  <si>
    <t>Variable Rate Obligations [Member] | Series 2015-I [Member]</t>
  </si>
  <si>
    <t>0.98%</t>
  </si>
  <si>
    <t>1.24%</t>
  </si>
  <si>
    <t>Variable Rate Obligations [Member] | Series 2015-II [Member]</t>
  </si>
  <si>
    <t>1.11%</t>
  </si>
  <si>
    <t>Variable Rate Obligations [Member] | Series 2016-I [Member]</t>
  </si>
  <si>
    <t>1.76%</t>
  </si>
  <si>
    <t>1.55%</t>
  </si>
  <si>
    <t>Maximum [Member]</t>
  </si>
  <si>
    <t>Debt Instrument, Basis Spread on Variable Rate</t>
  </si>
  <si>
    <t>0.90%</t>
  </si>
  <si>
    <t>Line of Credit Facility, Unused Capacity, Commitment Fee Percentage</t>
  </si>
  <si>
    <t>0.50%</t>
  </si>
  <si>
    <t>Minimum [Member]</t>
  </si>
  <si>
    <t>0.80%</t>
  </si>
  <si>
    <t>0.45%</t>
  </si>
  <si>
    <t>Long-Term Debt and Capital Leases (Details) - USD ($) $ in Thousands</t>
  </si>
  <si>
    <t>Line of Credit Facility, Maximum Borrowing Capacity</t>
  </si>
  <si>
    <t>Unsecured $775 million revolving credit facility</t>
  </si>
  <si>
    <t>Unsecured senior notes due 2017 with interest at 6.08%</t>
  </si>
  <si>
    <t>Unsecured senior notes due 2017-2018 with interest at 7.20%</t>
  </si>
  <si>
    <t>Unsecured senior notes due 2020-2025; various interest rates</t>
  </si>
  <si>
    <t>Capital lease obligations contractually payable through 2036</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1.81%</t>
  </si>
  <si>
    <t>Letter of Credit, Average Outstanding Amount</t>
  </si>
  <si>
    <t>Unsecured $20 million Canadian revolving credit facility</t>
  </si>
  <si>
    <t>Financial Standby Letter of Credit [Member]</t>
  </si>
  <si>
    <t>Letters of Credit Outstanding, Amount</t>
  </si>
  <si>
    <t>Income Taxes (Details) - USD ($) $ in Millions</t>
  </si>
  <si>
    <t>Unrecognized Tax Benefits</t>
  </si>
  <si>
    <t>Effective Income Tax Rate, Continuing Operations</t>
  </si>
  <si>
    <t>39.30%</t>
  </si>
  <si>
    <t>36.50%</t>
  </si>
  <si>
    <t>Income Taxes Income Taxes (Details) - USD ($) $ in Millions</t>
  </si>
  <si>
    <t>Income Tax Disclosure [Abstract]</t>
  </si>
  <si>
    <t>Commitments and Contingencies (Details) - USD ($) $ in Thousands</t>
  </si>
  <si>
    <t>Payments for (Proceeds from) Tenant Allowance</t>
  </si>
  <si>
    <t>Operating Leases, Future Minimum Payments Due, Next Twelve Months</t>
  </si>
  <si>
    <t>Operating Leases, Rent Expense</t>
  </si>
  <si>
    <t>Purchase Commitment, Remaining Minimum Amount Committed</t>
  </si>
  <si>
    <t>Grant Funding Subject to Contractual Remedies</t>
  </si>
  <si>
    <t>Grant Funding Received</t>
  </si>
  <si>
    <t>Grant Funding Subject to Contractual Remedies, Liability Recorded</t>
  </si>
  <si>
    <t>Grant Funding Subject to Contractual Remedies, Liability Recorded, Current</t>
  </si>
  <si>
    <t>Grant Funding Subject to Contractual Remedies, Liability Recorded, Non-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tments to Extend Credit</t>
  </si>
  <si>
    <t>Operating Leases, Future Minimum Payments Due</t>
  </si>
  <si>
    <t>Payment Guarantee [Member]</t>
  </si>
  <si>
    <t>Stock-Based Compensation Plans and Employee Benefit Plans (Details) - USD ($) $ / shares in Units, $ in Thousands</t>
  </si>
  <si>
    <t>9 Months Ended</t>
  </si>
  <si>
    <t>Oct. 01, 2016</t>
  </si>
  <si>
    <t>Share-based Compensation Arrangement by Share-based Payment Award [Line Items]</t>
  </si>
  <si>
    <t>Share-based Compensation</t>
  </si>
  <si>
    <t>Employee Service Share-based Compensation, Nonvested Awards, Compensation Cost Not yet Recognized</t>
  </si>
  <si>
    <t>Share-based Compensation Arrangement by Share-based Payment Award, Options, Exercisable, Weighted Average Remaining Contractual Term</t>
  </si>
  <si>
    <t>2 years 2 months 19 days</t>
  </si>
  <si>
    <t>Share-based Compensation Arrangement by Share-based Payment Award, Number of Shares Available for Grant</t>
  </si>
  <si>
    <t>Share-based Compensation Arrangement by Share-based Payment Award, Options, Exercises in Period, Intrinsic Value</t>
  </si>
  <si>
    <t>Closing Stock Price of one share of Cabela's Stock</t>
  </si>
  <si>
    <t>Share-based Compensation Arrangement by Share-based Payment Award, Options, Exercisable, Number</t>
  </si>
  <si>
    <t>Cabela's Incorporated 2004 Stock Plan [Member]</t>
  </si>
  <si>
    <t>Share-based Compensation Arrangement by Share-based Payment Award, Options, Outstanding, Number</t>
  </si>
  <si>
    <t>Cabela's Incorporated 2013 Stock Plan [Member]</t>
  </si>
  <si>
    <t>Employee Stock [Member]</t>
  </si>
  <si>
    <t>Stockholders' Equity and Dividend Restrictions (Details) - USD ($) $ in Thousands</t>
  </si>
  <si>
    <t>Sep. 01, 2015</t>
  </si>
  <si>
    <t>Cash Dividends Paid to Parent Company by Consolidated Subsidiaries</t>
  </si>
  <si>
    <t>Treasury Stock, Number of Shares Held</t>
  </si>
  <si>
    <t>Stock Issued During Period, Shares, Treasury Stock Reissued</t>
  </si>
  <si>
    <t>Statutory Accounting Practices, Statutory Amount Available for Dividend Payments</t>
  </si>
  <si>
    <t>Stock Repurchase Program, Authorized Amount</t>
  </si>
  <si>
    <t>Cumulative foreign currency translation adjustments</t>
  </si>
  <si>
    <t>Stock Repurchase Program, Remaining Authorized Repurchase Amount</t>
  </si>
  <si>
    <t>Available-for-sale Securities [Member]</t>
  </si>
  <si>
    <t>Accumulated net unrealized holding gains on economic development bonds</t>
  </si>
  <si>
    <t>Earnings Per Share (Details) - shares</t>
  </si>
  <si>
    <t>Antidilutive Securities Excluded from Computation of Earnings Per Share [Line Items]</t>
  </si>
  <si>
    <t>Stock options and nonvested stock units</t>
  </si>
  <si>
    <t>Stock options outstanding considered anti-dilutive excluded from calculation</t>
  </si>
  <si>
    <t>Supplemental Cash Flow Information (Details) - USD ($) $ in Thousands</t>
  </si>
  <si>
    <t>Interest Paid By Subsidiary</t>
  </si>
  <si>
    <t>Accrued property and equipment additions (1)</t>
  </si>
  <si>
    <t>Interest Paid</t>
  </si>
  <si>
    <t>Interest Paid, Capitalized</t>
  </si>
  <si>
    <t>Interest paid (2)</t>
  </si>
  <si>
    <t>Income taxes paid, net of refunds</t>
  </si>
  <si>
    <t>Segment Reporting (Details) - USD ($) $ in Thousands</t>
  </si>
  <si>
    <t>Segment Reporting Information [Line Items]</t>
  </si>
  <si>
    <t>Merchandise Revenue Percentage</t>
  </si>
  <si>
    <t>100.00%</t>
  </si>
  <si>
    <t>Interest and Fee Income, Loans, Consumer</t>
  </si>
  <si>
    <t>Financial Services Revenue</t>
  </si>
  <si>
    <t>Financial Services Revenue Before Intersegment Eliminations</t>
  </si>
  <si>
    <t>Total Revenue Before Intersegment Eliminations</t>
  </si>
  <si>
    <t>Intersegment Revenue Eliminated In Consolidation</t>
  </si>
  <si>
    <t>Operating Income (Loss)</t>
  </si>
  <si>
    <t>Operating Income as a Percentage of Revenue</t>
  </si>
  <si>
    <t>4.60%</t>
  </si>
  <si>
    <t>5.10%</t>
  </si>
  <si>
    <t>Depreciation, Depletion and Amortization</t>
  </si>
  <si>
    <t>Property, Plant and Equipment, Additions</t>
  </si>
  <si>
    <t>Interest Expense, Other</t>
  </si>
  <si>
    <t>Provision for Other Credit Losses</t>
  </si>
  <si>
    <t>Interest Income (Expense), after Provision for Loan Loss</t>
  </si>
  <si>
    <t>Interchange income</t>
  </si>
  <si>
    <t>Noninterest Income, Other Operating Income</t>
  </si>
  <si>
    <t>Noninterest Income</t>
  </si>
  <si>
    <t>Customer rewards costs</t>
  </si>
  <si>
    <t>451110 Sporting Goods Stores [Member]</t>
  </si>
  <si>
    <t>(4.40%)</t>
  </si>
  <si>
    <t>(2.30%)</t>
  </si>
  <si>
    <t>551111 Offices of Bank Holding Companies [Member]</t>
  </si>
  <si>
    <t>47.20%</t>
  </si>
  <si>
    <t>44.70%</t>
  </si>
  <si>
    <t>Hunting Equipment [Member]</t>
  </si>
  <si>
    <t>50.30%</t>
  </si>
  <si>
    <t>49.60%</t>
  </si>
  <si>
    <t>General Outdoor [Member]</t>
  </si>
  <si>
    <t>31.00%</t>
  </si>
  <si>
    <t>31.50%</t>
  </si>
  <si>
    <t>Clothing and Footwear [Member]</t>
  </si>
  <si>
    <t>18.70%</t>
  </si>
  <si>
    <t>18.90%</t>
  </si>
  <si>
    <t>Fair Value Measurements (Details) - USD ($) $ in Thousands</t>
  </si>
  <si>
    <t>Fair Value, Assets Measured on Recurring Basis, Unobservable Input Reconciliation [Line Items]</t>
  </si>
  <si>
    <t>Other than Temporary Impairment Losses, Investments</t>
  </si>
  <si>
    <t>Impairment of Real Estate</t>
  </si>
  <si>
    <t>Deferred Grant Income Reduction</t>
  </si>
  <si>
    <t>Impairment of Long-Lived Assets to be Disposed of</t>
  </si>
  <si>
    <t>Loans Receivable, Fair Value Disclosure</t>
  </si>
  <si>
    <t>Time Deposits</t>
  </si>
  <si>
    <t>Deposits, Fair Value Disclosure</t>
  </si>
  <si>
    <t>Secured Debt, Current</t>
  </si>
  <si>
    <t>Long-term Debt, Fair Value</t>
  </si>
  <si>
    <t>Carrying Value, Other Property, Before Impairment</t>
  </si>
  <si>
    <t>Carrying Value, Land Held For Sale and Other Assets</t>
  </si>
  <si>
    <t>Debt Instrument, Fair Value Disclosure</t>
  </si>
  <si>
    <t>Impairment and Restructuring Charges (Details) - USD ($) $ in Thousands</t>
  </si>
  <si>
    <t>Restructuring Cost and Reserve [Line Items]</t>
  </si>
  <si>
    <t>Supplemental Unemployment Benefits, Severance Benefits</t>
  </si>
  <si>
    <t>Payments for Restructuring</t>
  </si>
  <si>
    <t>Severance Costs</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4"/>
    <col customWidth="1" max="3" min="3" width="13"/>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5" t="n">
        <v>0.01</v>
      </c>
      <c r="D4" s="5" t="n">
        <v>0.01</v>
      </c>
      <c r="E4" s="5" t="n">
        <v>0.01</v>
      </c>
    </row>
    <row r="5" spans="1:5">
      <c r="A5" s="4" t="s">
        <v>8</v>
      </c>
      <c r="B5" s="4" t="s">
        <v>9</v>
      </c>
    </row>
    <row r="6" spans="1:5">
      <c r="A6" s="4" t="s">
        <v>10</v>
      </c>
      <c r="B6" s="6" t="n">
        <v>1267130</v>
      </c>
    </row>
    <row r="7" spans="1:5">
      <c r="A7" s="4" t="s">
        <v>11</v>
      </c>
      <c r="B7" s="4" t="s">
        <v>12</v>
      </c>
    </row>
    <row r="8" spans="1:5">
      <c r="A8" s="4" t="s">
        <v>13</v>
      </c>
      <c r="B8" s="4" t="s">
        <v>14</v>
      </c>
    </row>
    <row r="9" spans="1:5">
      <c r="A9" s="4" t="s">
        <v>15</v>
      </c>
      <c r="B9" s="4" t="s">
        <v>16</v>
      </c>
    </row>
    <row r="10" spans="1:5">
      <c r="A10" s="4" t="s">
        <v>17</v>
      </c>
      <c r="B10" s="4" t="s">
        <v>18</v>
      </c>
    </row>
    <row r="11" spans="1:5">
      <c r="A11" s="4" t="s">
        <v>19</v>
      </c>
      <c r="B11" s="6" t="n">
        <v>2017</v>
      </c>
    </row>
    <row r="12" spans="1:5">
      <c r="A12" s="4" t="s">
        <v>20</v>
      </c>
      <c r="B12" s="7" t="s">
        <v>21</v>
      </c>
    </row>
    <row r="13" spans="1:5">
      <c r="A13" s="4" t="s">
        <v>22</v>
      </c>
      <c r="B13" s="4" t="s">
        <v>23</v>
      </c>
    </row>
    <row r="14" spans="1:5">
      <c r="A14" s="4" t="s">
        <v>24</v>
      </c>
      <c r="C14" s="6" t="n">
        <v>68908678</v>
      </c>
    </row>
    <row r="15" spans="1:5">
      <c r="A15" s="4" t="s">
        <v>25</v>
      </c>
      <c r="B15" s="4" t="s">
        <v>26</v>
      </c>
    </row>
    <row r="16" spans="1:5">
      <c r="A16" s="4" t="s">
        <v>27</v>
      </c>
      <c r="B16" s="4" t="s">
        <v>28</v>
      </c>
    </row>
    <row r="17" spans="1:5">
      <c r="A17" s="4" t="s">
        <v>29</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v>
      </c>
      <c r="B1" s="2" t="s">
        <v>1</v>
      </c>
    </row>
    <row r="2" spans="1:3">
      <c r="B2" s="2" t="s">
        <v>2</v>
      </c>
      <c r="C2" s="2" t="s">
        <v>5</v>
      </c>
    </row>
    <row r="3" spans="1:3">
      <c r="A3" s="4" t="s">
        <v>31</v>
      </c>
      <c r="B3" s="8" t="n">
        <v>678021</v>
      </c>
      <c r="C3" s="8" t="n">
        <v>719915</v>
      </c>
    </row>
    <row r="4" spans="1:3">
      <c r="A4" s="4" t="s">
        <v>32</v>
      </c>
      <c r="B4" s="6" t="n">
        <v>149999</v>
      </c>
      <c r="C4" s="6" t="n">
        <v>140823</v>
      </c>
    </row>
    <row r="5" spans="1:3">
      <c r="A5" s="4" t="s">
        <v>33</v>
      </c>
      <c r="B5" s="6" t="n">
        <v>6869</v>
      </c>
      <c r="C5" s="6" t="n">
        <v>3924</v>
      </c>
    </row>
    <row r="6" spans="1:3">
      <c r="A6" s="4" t="s">
        <v>34</v>
      </c>
      <c r="B6" s="6" t="n">
        <v>834889</v>
      </c>
      <c r="C6" s="6" t="n">
        <v>864662</v>
      </c>
    </row>
    <row r="7" spans="1:3">
      <c r="A7" s="4" t="s">
        <v>35</v>
      </c>
      <c r="B7" s="6" t="n">
        <v>465082</v>
      </c>
      <c r="C7" s="6" t="n">
        <v>487992</v>
      </c>
    </row>
    <row r="8" spans="1:3">
      <c r="A8" s="4" t="s">
        <v>36</v>
      </c>
      <c r="B8" s="6" t="n">
        <v>1030</v>
      </c>
      <c r="C8" s="6" t="n">
        <v>153</v>
      </c>
    </row>
    <row r="9" spans="1:3">
      <c r="A9" s="4" t="s">
        <v>37</v>
      </c>
      <c r="B9" s="6" t="n">
        <v>466112</v>
      </c>
      <c r="C9" s="6" t="n">
        <v>488145</v>
      </c>
    </row>
    <row r="10" spans="1:3">
      <c r="A10" s="4" t="s">
        <v>38</v>
      </c>
      <c r="B10" s="6" t="n">
        <v>327857</v>
      </c>
      <c r="C10" s="6" t="n">
        <v>329189</v>
      </c>
    </row>
    <row r="11" spans="1:3">
      <c r="A11" s="4" t="s">
        <v>39</v>
      </c>
      <c r="B11" s="6" t="n">
        <v>2407</v>
      </c>
      <c r="C11" s="6" t="n">
        <v>2972</v>
      </c>
    </row>
    <row r="12" spans="1:3">
      <c r="A12" s="4" t="s">
        <v>40</v>
      </c>
      <c r="B12" s="6" t="n">
        <v>38513</v>
      </c>
      <c r="C12" s="6" t="n">
        <v>44356</v>
      </c>
    </row>
    <row r="13" spans="1:3">
      <c r="A13" s="4" t="s">
        <v>41</v>
      </c>
      <c r="B13" s="6" t="n">
        <v>-7676</v>
      </c>
      <c r="C13" s="6" t="n">
        <v>-9231</v>
      </c>
    </row>
    <row r="14" spans="1:3">
      <c r="A14" s="4" t="s">
        <v>42</v>
      </c>
      <c r="B14" s="6" t="n">
        <v>569</v>
      </c>
      <c r="C14" s="6" t="n">
        <v>901</v>
      </c>
    </row>
    <row r="15" spans="1:3">
      <c r="A15" s="4" t="s">
        <v>43</v>
      </c>
      <c r="B15" s="6" t="n">
        <v>31406</v>
      </c>
      <c r="C15" s="6" t="n">
        <v>36026</v>
      </c>
    </row>
    <row r="16" spans="1:3">
      <c r="A16" s="4" t="s">
        <v>44</v>
      </c>
      <c r="B16" s="6" t="n">
        <v>12343</v>
      </c>
      <c r="C16" s="6" t="n">
        <v>13137</v>
      </c>
    </row>
    <row r="17" spans="1:3">
      <c r="A17" s="4" t="s">
        <v>45</v>
      </c>
      <c r="B17" s="8" t="n">
        <v>19063</v>
      </c>
      <c r="C17" s="8" t="n">
        <v>22889</v>
      </c>
    </row>
    <row r="18" spans="1:3">
      <c r="A18" s="4" t="s">
        <v>46</v>
      </c>
      <c r="B18" s="5" t="n">
        <v>0.28</v>
      </c>
      <c r="C18" s="5" t="n">
        <v>0.34</v>
      </c>
    </row>
    <row r="19" spans="1:3">
      <c r="A19" s="4" t="s">
        <v>47</v>
      </c>
      <c r="B19" s="5" t="n">
        <v>0.28</v>
      </c>
      <c r="C19" s="5" t="n">
        <v>0.33</v>
      </c>
    </row>
    <row r="20" spans="1:3">
      <c r="A20" s="4" t="s">
        <v>48</v>
      </c>
      <c r="B20" s="6" t="n">
        <v>68640257</v>
      </c>
      <c r="C20" s="6" t="n">
        <v>67925173</v>
      </c>
    </row>
    <row r="21" spans="1:3">
      <c r="A21" s="4" t="s">
        <v>49</v>
      </c>
      <c r="B21" s="6" t="n">
        <v>69314868</v>
      </c>
      <c r="C21" s="6" t="n">
        <v>686875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v>
      </c>
    </row>
    <row r="3" spans="1:3">
      <c r="A3" s="4" t="s">
        <v>51</v>
      </c>
      <c r="B3" s="8" t="n">
        <v>19063</v>
      </c>
      <c r="C3" s="8" t="n">
        <v>22889</v>
      </c>
    </row>
    <row r="4" spans="1:3">
      <c r="A4" s="4" t="s">
        <v>52</v>
      </c>
      <c r="B4" s="6" t="n">
        <v>1590</v>
      </c>
      <c r="C4" s="6" t="n">
        <v>564</v>
      </c>
    </row>
    <row r="5" spans="1:3">
      <c r="A5" s="4" t="s">
        <v>53</v>
      </c>
      <c r="B5" s="6" t="n">
        <v>2501</v>
      </c>
      <c r="C5" s="6" t="n">
        <v>14680</v>
      </c>
    </row>
    <row r="6" spans="1:3">
      <c r="A6" s="4" t="s">
        <v>54</v>
      </c>
      <c r="B6" s="6" t="n">
        <v>4091</v>
      </c>
      <c r="C6" s="6" t="n">
        <v>15244</v>
      </c>
    </row>
    <row r="7" spans="1:3">
      <c r="A7" s="4" t="s">
        <v>55</v>
      </c>
      <c r="B7" s="8" t="n">
        <v>23154</v>
      </c>
      <c r="C7" s="8" t="n">
        <v>381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70</v>
      </c>
      <c r="B1" s="2" t="s">
        <v>2</v>
      </c>
      <c r="C1" s="2" t="s">
        <v>4</v>
      </c>
      <c r="D1" s="2" t="s">
        <v>5</v>
      </c>
      <c r="E1" s="2" t="s">
        <v>271</v>
      </c>
    </row>
    <row r="2" spans="1:5">
      <c r="A2" s="4" t="s">
        <v>69</v>
      </c>
      <c r="B2" s="8" t="n">
        <v>-124877</v>
      </c>
      <c r="C2" s="8" t="n">
        <v>-127037</v>
      </c>
      <c r="D2" s="8" t="n">
        <v>-139800</v>
      </c>
    </row>
    <row r="3" spans="1:5">
      <c r="A3" s="4" t="s">
        <v>272</v>
      </c>
      <c r="B3" s="6" t="n">
        <v>258681</v>
      </c>
      <c r="C3" s="6" t="n">
        <v>263825</v>
      </c>
      <c r="D3" s="6" t="n">
        <v>141973</v>
      </c>
      <c r="E3" s="8" t="n">
        <v>315066</v>
      </c>
    </row>
    <row r="4" spans="1:5">
      <c r="A4" s="4" t="s">
        <v>273</v>
      </c>
      <c r="B4" s="6" t="n">
        <v>172000</v>
      </c>
      <c r="C4" s="6" t="n">
        <v>150000</v>
      </c>
      <c r="D4" s="6" t="n">
        <v>72000</v>
      </c>
    </row>
    <row r="5" spans="1:5">
      <c r="A5" s="4" t="s">
        <v>70</v>
      </c>
      <c r="B5" s="6" t="n">
        <v>-8549949</v>
      </c>
      <c r="C5" s="6" t="n">
        <v>-8970824</v>
      </c>
      <c r="D5" s="6" t="n">
        <v>-8101209</v>
      </c>
    </row>
    <row r="6" spans="1:5">
      <c r="A6" s="4" t="s">
        <v>76</v>
      </c>
      <c r="B6" s="6" t="n">
        <v>-424907</v>
      </c>
      <c r="C6" s="6" t="n">
        <v>-1104685</v>
      </c>
      <c r="D6" s="6" t="n">
        <v>-1189088</v>
      </c>
    </row>
    <row r="7" spans="1:5">
      <c r="A7" s="4" t="s">
        <v>78</v>
      </c>
      <c r="B7" s="6" t="n">
        <v>-2187522</v>
      </c>
      <c r="C7" s="6" t="n">
        <v>-2689770</v>
      </c>
      <c r="D7" s="6" t="n">
        <v>-2479840</v>
      </c>
    </row>
    <row r="8" spans="1:5">
      <c r="A8" s="4" t="s">
        <v>274</v>
      </c>
      <c r="B8" s="6" t="n">
        <v>-2467181</v>
      </c>
      <c r="C8" s="6" t="n">
        <v>-2466576</v>
      </c>
      <c r="D8" s="6" t="n">
        <v>-2042598</v>
      </c>
    </row>
    <row r="9" spans="1:5">
      <c r="A9" s="4" t="s">
        <v>275</v>
      </c>
      <c r="B9" s="6" t="n">
        <v>-670226</v>
      </c>
      <c r="C9" s="6" t="n">
        <v>-671509</v>
      </c>
      <c r="D9" s="6" t="n">
        <v>-884099</v>
      </c>
    </row>
    <row r="10" spans="1:5">
      <c r="A10" s="4" t="s">
        <v>93</v>
      </c>
      <c r="B10" s="8" t="n">
        <v>-8549949</v>
      </c>
      <c r="C10" s="8" t="n">
        <v>-8970824</v>
      </c>
      <c r="D10" s="8" t="n">
        <v>-8101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4</v>
      </c>
      <c r="D2" s="2" t="s">
        <v>5</v>
      </c>
    </row>
    <row r="3" spans="1:4">
      <c r="A3" s="4" t="s">
        <v>277</v>
      </c>
      <c r="B3" s="5" t="n">
        <v>0.01</v>
      </c>
      <c r="C3" s="5" t="n">
        <v>0.01</v>
      </c>
      <c r="D3" s="5" t="n">
        <v>0.01</v>
      </c>
    </row>
    <row r="4" spans="1:4">
      <c r="A4" s="4" t="s">
        <v>278</v>
      </c>
      <c r="B4" s="5" t="n">
        <v>61.5</v>
      </c>
    </row>
    <row r="5" spans="1:4">
      <c r="A5" s="4" t="s">
        <v>279</v>
      </c>
      <c r="B5" s="8" t="n">
        <v>126</v>
      </c>
    </row>
    <row r="6" spans="1:4">
      <c r="A6" s="4" t="s">
        <v>280</v>
      </c>
      <c r="B6" s="6" t="n">
        <v>14</v>
      </c>
    </row>
    <row r="7" spans="1:4">
      <c r="A7" s="4" t="s">
        <v>281</v>
      </c>
      <c r="B7" s="8"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v>
      </c>
    </row>
    <row r="3" spans="1:3">
      <c r="A3" s="4" t="s">
        <v>57</v>
      </c>
      <c r="B3" s="8" t="n">
        <v>555</v>
      </c>
      <c r="C3" s="8" t="n">
        <v>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4</v>
      </c>
      <c r="D1" s="2" t="s">
        <v>5</v>
      </c>
    </row>
    <row r="2" spans="1:4">
      <c r="A2" s="3" t="s">
        <v>283</v>
      </c>
    </row>
    <row r="3" spans="1:4">
      <c r="A3" s="4" t="s">
        <v>284</v>
      </c>
      <c r="B3" s="8" t="n">
        <v>5177875</v>
      </c>
      <c r="C3" s="8" t="n">
        <v>5543241</v>
      </c>
      <c r="D3" s="8" t="n">
        <v>4749813</v>
      </c>
    </row>
    <row r="4" spans="1:4">
      <c r="A4" s="4" t="s">
        <v>60</v>
      </c>
      <c r="B4" s="6" t="n">
        <v>46330</v>
      </c>
      <c r="C4" s="6" t="n">
        <v>48697</v>
      </c>
      <c r="D4" s="6" t="n">
        <v>40475</v>
      </c>
    </row>
    <row r="5" spans="1:4">
      <c r="A5" s="4" t="s">
        <v>285</v>
      </c>
      <c r="B5" s="6" t="n">
        <v>5224205</v>
      </c>
      <c r="C5" s="6" t="n">
        <v>5591938</v>
      </c>
      <c r="D5" s="6" t="n">
        <v>4790288</v>
      </c>
    </row>
    <row r="6" spans="1:4">
      <c r="A6" s="3" t="s">
        <v>286</v>
      </c>
    </row>
    <row r="7" spans="1:4">
      <c r="A7" s="4" t="s">
        <v>287</v>
      </c>
      <c r="B7" s="6" t="n">
        <v>725000</v>
      </c>
      <c r="C7" s="6" t="n">
        <v>420000</v>
      </c>
      <c r="D7" s="6" t="n">
        <v>330000</v>
      </c>
    </row>
    <row r="8" spans="1:4">
      <c r="A8" s="4" t="s">
        <v>288</v>
      </c>
      <c r="B8" s="6" t="n">
        <v>2892088</v>
      </c>
      <c r="C8" s="6" t="n">
        <v>3571261</v>
      </c>
      <c r="D8" s="6" t="n">
        <v>3231686</v>
      </c>
    </row>
    <row r="9" spans="1:4">
      <c r="A9" s="4" t="s">
        <v>289</v>
      </c>
      <c r="B9" s="6" t="n">
        <v>4211</v>
      </c>
      <c r="C9" s="6" t="n">
        <v>3826</v>
      </c>
      <c r="D9" s="6" t="n">
        <v>2722</v>
      </c>
    </row>
    <row r="10" spans="1:4">
      <c r="A10" s="4" t="s">
        <v>290</v>
      </c>
      <c r="B10" s="6" t="n">
        <v>3621299</v>
      </c>
      <c r="C10" s="6" t="n">
        <v>3995087</v>
      </c>
      <c r="D10" s="6" t="n">
        <v>3564408</v>
      </c>
    </row>
    <row r="11" spans="1:4">
      <c r="A11" s="4" t="s">
        <v>291</v>
      </c>
      <c r="B11" s="6" t="n">
        <v>1567</v>
      </c>
      <c r="C11" s="6" t="n">
        <v>1644</v>
      </c>
      <c r="D11" s="6" t="n">
        <v>1874</v>
      </c>
    </row>
    <row r="12" spans="1:4">
      <c r="A12" s="4" t="s">
        <v>292</v>
      </c>
    </row>
    <row r="13" spans="1:4">
      <c r="A13" s="3" t="s">
        <v>283</v>
      </c>
    </row>
    <row r="14" spans="1:4">
      <c r="A14" s="4" t="s">
        <v>96</v>
      </c>
      <c r="B14" s="6" t="n">
        <v>111780</v>
      </c>
      <c r="C14" s="6" t="n">
        <v>117860</v>
      </c>
      <c r="D14" s="6" t="n">
        <v>74510</v>
      </c>
    </row>
    <row r="15" spans="1:4">
      <c r="A15" s="4" t="s">
        <v>293</v>
      </c>
    </row>
    <row r="16" spans="1:4">
      <c r="A16" s="3" t="s">
        <v>286</v>
      </c>
    </row>
    <row r="17" spans="1:4">
      <c r="A17" s="4" t="s">
        <v>291</v>
      </c>
      <c r="B17" s="8" t="n">
        <v>6412</v>
      </c>
      <c r="C17" s="8" t="n">
        <v>7239</v>
      </c>
      <c r="D17" s="8" t="n">
        <v>6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5</v>
      </c>
      <c r="D2" s="2" t="s">
        <v>4</v>
      </c>
    </row>
    <row r="3" spans="1:4">
      <c r="A3" s="3" t="s">
        <v>295</v>
      </c>
    </row>
    <row r="4" spans="1:4">
      <c r="A4" s="4" t="s">
        <v>111</v>
      </c>
      <c r="B4" s="8" t="n">
        <v>31086</v>
      </c>
      <c r="C4" s="8" t="n">
        <v>22820</v>
      </c>
    </row>
    <row r="5" spans="1:4">
      <c r="A5" s="4" t="s">
        <v>296</v>
      </c>
      <c r="B5" s="6" t="n">
        <v>5289655</v>
      </c>
      <c r="C5" s="6" t="n">
        <v>4824323</v>
      </c>
      <c r="D5" s="8" t="n">
        <v>5661101</v>
      </c>
    </row>
    <row r="6" spans="1:4">
      <c r="A6" s="4" t="s">
        <v>297</v>
      </c>
      <c r="B6" s="6" t="n">
        <v>23585</v>
      </c>
      <c r="C6" s="6" t="n">
        <v>24034</v>
      </c>
      <c r="D6" s="6" t="n">
        <v>31270</v>
      </c>
    </row>
    <row r="7" spans="1:4">
      <c r="A7" s="4" t="s">
        <v>298</v>
      </c>
      <c r="B7" s="6" t="n">
        <v>5313240</v>
      </c>
      <c r="C7" s="6" t="n">
        <v>4848357</v>
      </c>
      <c r="D7" s="6" t="n">
        <v>5692371</v>
      </c>
    </row>
    <row r="8" spans="1:4">
      <c r="A8" s="3" t="s">
        <v>299</v>
      </c>
    </row>
    <row r="9" spans="1:4">
      <c r="A9" s="4" t="s">
        <v>300</v>
      </c>
      <c r="B9" s="6" t="n">
        <v>118343</v>
      </c>
      <c r="C9" s="6" t="n">
        <v>75911</v>
      </c>
    </row>
    <row r="10" spans="1:4">
      <c r="A10" s="4" t="s">
        <v>111</v>
      </c>
      <c r="B10" s="6" t="n">
        <v>31086</v>
      </c>
      <c r="C10" s="6" t="n">
        <v>22820</v>
      </c>
    </row>
    <row r="11" spans="1:4">
      <c r="A11" s="4" t="s">
        <v>301</v>
      </c>
      <c r="B11" s="6" t="n">
        <v>-45074</v>
      </c>
      <c r="C11" s="6" t="n">
        <v>-29678</v>
      </c>
    </row>
    <row r="12" spans="1:4">
      <c r="A12" s="4" t="s">
        <v>302</v>
      </c>
      <c r="B12" s="6" t="n">
        <v>7740</v>
      </c>
      <c r="C12" s="6" t="n">
        <v>5700</v>
      </c>
    </row>
    <row r="13" spans="1:4">
      <c r="A13" s="4" t="s">
        <v>303</v>
      </c>
      <c r="B13" s="6" t="n">
        <v>112095</v>
      </c>
      <c r="C13" s="6" t="n">
        <v>74753</v>
      </c>
    </row>
    <row r="14" spans="1:4">
      <c r="A14" s="4" t="s">
        <v>304</v>
      </c>
      <c r="B14" s="6" t="n">
        <v>5205937</v>
      </c>
      <c r="C14" s="6" t="n">
        <v>4779153</v>
      </c>
      <c r="D14" s="6" t="n">
        <v>5579575</v>
      </c>
    </row>
    <row r="15" spans="1:4">
      <c r="A15" s="4" t="s">
        <v>305</v>
      </c>
      <c r="B15" s="6" t="n">
        <v>-37334</v>
      </c>
      <c r="C15" s="6" t="n">
        <v>-23978</v>
      </c>
    </row>
    <row r="16" spans="1:4">
      <c r="A16" s="4" t="s">
        <v>306</v>
      </c>
    </row>
    <row r="17" spans="1:4">
      <c r="A17" s="3" t="s">
        <v>295</v>
      </c>
    </row>
    <row r="18" spans="1:4">
      <c r="A18" s="4" t="s">
        <v>298</v>
      </c>
      <c r="B18" s="6" t="n">
        <v>5198178</v>
      </c>
      <c r="C18" s="6" t="n">
        <v>4752560</v>
      </c>
      <c r="D18" s="6" t="n">
        <v>5556603</v>
      </c>
    </row>
    <row r="19" spans="1:4">
      <c r="A19" s="4" t="s">
        <v>307</v>
      </c>
    </row>
    <row r="20" spans="1:4">
      <c r="A20" s="3" t="s">
        <v>295</v>
      </c>
    </row>
    <row r="21" spans="1:4">
      <c r="A21" s="4" t="s">
        <v>298</v>
      </c>
      <c r="B21" s="6" t="n">
        <v>61553</v>
      </c>
      <c r="C21" s="6" t="n">
        <v>58288</v>
      </c>
      <c r="D21" s="6" t="n">
        <v>80585</v>
      </c>
    </row>
    <row r="22" spans="1:4">
      <c r="A22" s="4" t="s">
        <v>308</v>
      </c>
    </row>
    <row r="23" spans="1:4">
      <c r="A23" s="3" t="s">
        <v>295</v>
      </c>
    </row>
    <row r="24" spans="1:4">
      <c r="A24" s="4" t="s">
        <v>298</v>
      </c>
      <c r="B24" s="6" t="n">
        <v>19441</v>
      </c>
      <c r="C24" s="6" t="n">
        <v>14728</v>
      </c>
      <c r="D24" s="6" t="n">
        <v>20771</v>
      </c>
    </row>
    <row r="25" spans="1:4">
      <c r="A25" s="4" t="s">
        <v>309</v>
      </c>
    </row>
    <row r="26" spans="1:4">
      <c r="A26" s="3" t="s">
        <v>295</v>
      </c>
    </row>
    <row r="27" spans="1:4">
      <c r="A27" s="4" t="s">
        <v>298</v>
      </c>
      <c r="B27" s="6" t="n">
        <v>34068</v>
      </c>
      <c r="C27" s="6" t="n">
        <v>22781</v>
      </c>
      <c r="D27" s="6" t="n">
        <v>34412</v>
      </c>
    </row>
    <row r="28" spans="1:4">
      <c r="A28" s="4" t="s">
        <v>310</v>
      </c>
    </row>
    <row r="29" spans="1:4">
      <c r="A29" s="3" t="s">
        <v>295</v>
      </c>
    </row>
    <row r="30" spans="1:4">
      <c r="A30" s="4" t="s">
        <v>298</v>
      </c>
      <c r="B30" s="6" t="n">
        <v>115062</v>
      </c>
      <c r="C30" s="6" t="n">
        <v>95797</v>
      </c>
      <c r="D30" s="6" t="n">
        <v>135768</v>
      </c>
    </row>
    <row r="31" spans="1:4">
      <c r="A31" s="4" t="s">
        <v>311</v>
      </c>
    </row>
    <row r="32" spans="1:4">
      <c r="A32" s="3" t="s">
        <v>295</v>
      </c>
    </row>
    <row r="33" spans="1:4">
      <c r="A33" s="4" t="s">
        <v>298</v>
      </c>
      <c r="B33" s="6" t="n">
        <v>18154</v>
      </c>
      <c r="C33" s="6" t="n">
        <v>11525</v>
      </c>
      <c r="D33" s="6" t="n">
        <v>18125</v>
      </c>
    </row>
    <row r="34" spans="1:4">
      <c r="A34" s="4" t="s">
        <v>312</v>
      </c>
    </row>
    <row r="35" spans="1:4">
      <c r="A35" s="3" t="s">
        <v>295</v>
      </c>
    </row>
    <row r="36" spans="1:4">
      <c r="A36" s="4" t="s">
        <v>298</v>
      </c>
      <c r="B36" s="6" t="n">
        <v>6417</v>
      </c>
      <c r="C36" s="6" t="n">
        <v>7278</v>
      </c>
      <c r="D36" s="6" t="n">
        <v>6281</v>
      </c>
    </row>
    <row r="37" spans="1:4">
      <c r="A37" s="4" t="s">
        <v>313</v>
      </c>
    </row>
    <row r="38" spans="1:4">
      <c r="A38" s="3" t="s">
        <v>299</v>
      </c>
    </row>
    <row r="39" spans="1:4">
      <c r="A39" s="4" t="s">
        <v>300</v>
      </c>
      <c r="B39" s="6" t="n">
        <v>118343</v>
      </c>
    </row>
    <row r="40" spans="1:4">
      <c r="A40" s="4" t="s">
        <v>303</v>
      </c>
      <c r="B40" s="6" t="n">
        <v>112095</v>
      </c>
      <c r="C40" s="6" t="n">
        <v>74753</v>
      </c>
    </row>
    <row r="41" spans="1:4">
      <c r="A41" s="4" t="s">
        <v>314</v>
      </c>
    </row>
    <row r="42" spans="1:4">
      <c r="A42" s="3" t="s">
        <v>299</v>
      </c>
    </row>
    <row r="43" spans="1:4">
      <c r="A43" s="4" t="s">
        <v>300</v>
      </c>
      <c r="B43" s="6" t="n">
        <v>8440</v>
      </c>
      <c r="C43" s="6" t="n">
        <v>8258</v>
      </c>
    </row>
    <row r="44" spans="1:4">
      <c r="A44" s="4" t="s">
        <v>111</v>
      </c>
      <c r="B44" s="6" t="n">
        <v>952</v>
      </c>
      <c r="C44" s="6" t="n">
        <v>1994</v>
      </c>
    </row>
    <row r="45" spans="1:4">
      <c r="A45" s="4" t="s">
        <v>301</v>
      </c>
      <c r="B45" s="6" t="n">
        <v>-2467</v>
      </c>
      <c r="C45" s="6" t="n">
        <v>-2709</v>
      </c>
    </row>
    <row r="46" spans="1:4">
      <c r="A46" s="4" t="s">
        <v>302</v>
      </c>
      <c r="B46" s="6" t="n">
        <v>737</v>
      </c>
      <c r="C46" s="6" t="n">
        <v>779</v>
      </c>
    </row>
    <row r="47" spans="1:4">
      <c r="A47" s="4" t="s">
        <v>303</v>
      </c>
      <c r="B47" s="6" t="n">
        <v>7662</v>
      </c>
      <c r="C47" s="6" t="n">
        <v>8322</v>
      </c>
    </row>
    <row r="48" spans="1:4">
      <c r="A48" s="4" t="s">
        <v>305</v>
      </c>
      <c r="B48" s="6" t="n">
        <v>-1730</v>
      </c>
      <c r="C48" s="6" t="n">
        <v>-1930</v>
      </c>
    </row>
    <row r="49" spans="1:4">
      <c r="A49" s="4" t="s">
        <v>315</v>
      </c>
    </row>
    <row r="50" spans="1:4">
      <c r="A50" s="3" t="s">
        <v>299</v>
      </c>
    </row>
    <row r="51" spans="1:4">
      <c r="A51" s="4" t="s">
        <v>300</v>
      </c>
      <c r="B51" s="6" t="n">
        <v>109903</v>
      </c>
      <c r="C51" s="6" t="n">
        <v>67653</v>
      </c>
    </row>
    <row r="52" spans="1:4">
      <c r="A52" s="4" t="s">
        <v>111</v>
      </c>
      <c r="B52" s="6" t="n">
        <v>30134</v>
      </c>
      <c r="C52" s="6" t="n">
        <v>20826</v>
      </c>
    </row>
    <row r="53" spans="1:4">
      <c r="A53" s="4" t="s">
        <v>301</v>
      </c>
      <c r="B53" s="6" t="n">
        <v>-42607</v>
      </c>
      <c r="C53" s="6" t="n">
        <v>-26969</v>
      </c>
    </row>
    <row r="54" spans="1:4">
      <c r="A54" s="4" t="s">
        <v>302</v>
      </c>
      <c r="B54" s="6" t="n">
        <v>7003</v>
      </c>
      <c r="C54" s="6" t="n">
        <v>4921</v>
      </c>
    </row>
    <row r="55" spans="1:4">
      <c r="A55" s="4" t="s">
        <v>303</v>
      </c>
      <c r="B55" s="6" t="n">
        <v>104433</v>
      </c>
      <c r="C55" s="6" t="n">
        <v>66431</v>
      </c>
    </row>
    <row r="56" spans="1:4">
      <c r="A56" s="4" t="s">
        <v>305</v>
      </c>
      <c r="B56" s="6" t="n">
        <v>-35604</v>
      </c>
      <c r="C56" s="6" t="n">
        <v>-22048</v>
      </c>
    </row>
    <row r="57" spans="1:4">
      <c r="A57" s="4" t="s">
        <v>316</v>
      </c>
    </row>
    <row r="58" spans="1:4">
      <c r="A58" s="3" t="s">
        <v>295</v>
      </c>
    </row>
    <row r="59" spans="1:4">
      <c r="A59" s="4" t="s">
        <v>317</v>
      </c>
      <c r="B59" s="8" t="n">
        <v>4792</v>
      </c>
      <c r="C59" s="8" t="n">
        <v>5549</v>
      </c>
      <c r="D59" s="8" t="n">
        <v>55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4</v>
      </c>
      <c r="D1" s="2" t="s">
        <v>5</v>
      </c>
      <c r="E1" s="2" t="s">
        <v>271</v>
      </c>
    </row>
    <row r="2" spans="1:5">
      <c r="A2" s="3" t="s">
        <v>319</v>
      </c>
    </row>
    <row r="3" spans="1:5">
      <c r="A3" s="4" t="s">
        <v>320</v>
      </c>
      <c r="B3" s="8" t="n">
        <v>112095</v>
      </c>
      <c r="C3" s="8" t="n">
        <v>118343</v>
      </c>
      <c r="D3" s="8" t="n">
        <v>74753</v>
      </c>
      <c r="E3" s="8" t="n">
        <v>75911</v>
      </c>
    </row>
    <row r="4" spans="1:5">
      <c r="A4" s="4" t="s">
        <v>298</v>
      </c>
      <c r="B4" s="6" t="n">
        <v>5313240</v>
      </c>
      <c r="C4" s="6" t="n">
        <v>5692371</v>
      </c>
      <c r="D4" s="6" t="n">
        <v>4848357</v>
      </c>
    </row>
    <row r="5" spans="1:5">
      <c r="A5" s="4" t="s">
        <v>321</v>
      </c>
    </row>
    <row r="6" spans="1:5">
      <c r="A6" s="3" t="s">
        <v>319</v>
      </c>
    </row>
    <row r="7" spans="1:5">
      <c r="A7" s="4" t="s">
        <v>298</v>
      </c>
      <c r="B7" s="6" t="n">
        <v>5198178</v>
      </c>
      <c r="C7" s="6" t="n">
        <v>5556603</v>
      </c>
      <c r="D7" s="6" t="n">
        <v>4752560</v>
      </c>
    </row>
    <row r="8" spans="1:5">
      <c r="A8" s="4" t="s">
        <v>322</v>
      </c>
    </row>
    <row r="9" spans="1:5">
      <c r="A9" s="3" t="s">
        <v>319</v>
      </c>
    </row>
    <row r="10" spans="1:5">
      <c r="A10" s="4" t="s">
        <v>298</v>
      </c>
      <c r="B10" s="6" t="n">
        <v>61553</v>
      </c>
      <c r="C10" s="6" t="n">
        <v>80585</v>
      </c>
      <c r="D10" s="6" t="n">
        <v>58288</v>
      </c>
    </row>
    <row r="11" spans="1:5">
      <c r="A11" s="4" t="s">
        <v>323</v>
      </c>
    </row>
    <row r="12" spans="1:5">
      <c r="A12" s="3" t="s">
        <v>319</v>
      </c>
    </row>
    <row r="13" spans="1:5">
      <c r="A13" s="4" t="s">
        <v>298</v>
      </c>
      <c r="B13" s="6" t="n">
        <v>19441</v>
      </c>
      <c r="C13" s="6" t="n">
        <v>20771</v>
      </c>
      <c r="D13" s="6" t="n">
        <v>14728</v>
      </c>
    </row>
    <row r="14" spans="1:5">
      <c r="A14" s="4" t="s">
        <v>324</v>
      </c>
    </row>
    <row r="15" spans="1:5">
      <c r="A15" s="3" t="s">
        <v>319</v>
      </c>
    </row>
    <row r="16" spans="1:5">
      <c r="A16" s="4" t="s">
        <v>298</v>
      </c>
      <c r="B16" s="6" t="n">
        <v>34068</v>
      </c>
      <c r="C16" s="6" t="n">
        <v>34412</v>
      </c>
      <c r="D16" s="6" t="n">
        <v>22781</v>
      </c>
    </row>
    <row r="17" spans="1:5">
      <c r="A17" s="4" t="s">
        <v>325</v>
      </c>
    </row>
    <row r="18" spans="1:5">
      <c r="A18" s="3" t="s">
        <v>319</v>
      </c>
    </row>
    <row r="19" spans="1:5">
      <c r="A19" s="4" t="s">
        <v>298</v>
      </c>
      <c r="B19" s="6" t="n">
        <v>115062</v>
      </c>
      <c r="C19" s="6" t="n">
        <v>135768</v>
      </c>
      <c r="D19" s="6" t="n">
        <v>95797</v>
      </c>
    </row>
    <row r="20" spans="1:5">
      <c r="A20" s="4" t="s">
        <v>326</v>
      </c>
    </row>
    <row r="21" spans="1:5">
      <c r="A21" s="3" t="s">
        <v>319</v>
      </c>
    </row>
    <row r="22" spans="1:5">
      <c r="A22" s="4" t="s">
        <v>298</v>
      </c>
      <c r="B22" s="6" t="n">
        <v>18154</v>
      </c>
      <c r="C22" s="6" t="n">
        <v>18125</v>
      </c>
      <c r="D22" s="6" t="n">
        <v>11525</v>
      </c>
    </row>
    <row r="23" spans="1:5">
      <c r="A23" s="4" t="s">
        <v>327</v>
      </c>
    </row>
    <row r="24" spans="1:5">
      <c r="A24" s="3" t="s">
        <v>319</v>
      </c>
    </row>
    <row r="25" spans="1:5">
      <c r="A25" s="4" t="s">
        <v>298</v>
      </c>
      <c r="B25" s="6" t="n">
        <v>6417</v>
      </c>
      <c r="C25" s="6" t="n">
        <v>6281</v>
      </c>
      <c r="D25" s="6" t="n">
        <v>7278</v>
      </c>
    </row>
    <row r="26" spans="1:5">
      <c r="A26" s="4" t="s">
        <v>328</v>
      </c>
    </row>
    <row r="27" spans="1:5">
      <c r="A27" s="3" t="s">
        <v>319</v>
      </c>
    </row>
    <row r="28" spans="1:5">
      <c r="A28" s="4" t="s">
        <v>298</v>
      </c>
      <c r="B28" s="6" t="n">
        <v>1056383</v>
      </c>
      <c r="C28" s="6" t="n">
        <v>1032542</v>
      </c>
      <c r="D28" s="6" t="n">
        <v>884230</v>
      </c>
    </row>
    <row r="29" spans="1:5">
      <c r="A29" s="4" t="s">
        <v>329</v>
      </c>
    </row>
    <row r="30" spans="1:5">
      <c r="A30" s="3" t="s">
        <v>319</v>
      </c>
    </row>
    <row r="31" spans="1:5">
      <c r="A31" s="4" t="s">
        <v>298</v>
      </c>
      <c r="B31" s="6" t="n">
        <v>978182</v>
      </c>
      <c r="C31" s="6" t="n">
        <v>945494</v>
      </c>
      <c r="D31" s="6" t="n">
        <v>825756</v>
      </c>
    </row>
    <row r="32" spans="1:5">
      <c r="A32" s="4" t="s">
        <v>330</v>
      </c>
    </row>
    <row r="33" spans="1:5">
      <c r="A33" s="3" t="s">
        <v>319</v>
      </c>
    </row>
    <row r="34" spans="1:5">
      <c r="A34" s="4" t="s">
        <v>298</v>
      </c>
      <c r="B34" s="6" t="n">
        <v>31533</v>
      </c>
      <c r="C34" s="6" t="n">
        <v>39394</v>
      </c>
      <c r="D34" s="6" t="n">
        <v>28082</v>
      </c>
    </row>
    <row r="35" spans="1:5">
      <c r="A35" s="4" t="s">
        <v>331</v>
      </c>
    </row>
    <row r="36" spans="1:5">
      <c r="A36" s="3" t="s">
        <v>319</v>
      </c>
    </row>
    <row r="37" spans="1:5">
      <c r="A37" s="4" t="s">
        <v>298</v>
      </c>
      <c r="B37" s="6" t="n">
        <v>15337</v>
      </c>
      <c r="C37" s="6" t="n">
        <v>16339</v>
      </c>
      <c r="D37" s="6" t="n">
        <v>10883</v>
      </c>
    </row>
    <row r="38" spans="1:5">
      <c r="A38" s="4" t="s">
        <v>332</v>
      </c>
    </row>
    <row r="39" spans="1:5">
      <c r="A39" s="3" t="s">
        <v>319</v>
      </c>
    </row>
    <row r="40" spans="1:5">
      <c r="A40" s="4" t="s">
        <v>298</v>
      </c>
      <c r="B40" s="6" t="n">
        <v>31331</v>
      </c>
      <c r="C40" s="6" t="n">
        <v>31315</v>
      </c>
      <c r="D40" s="6" t="n">
        <v>19509</v>
      </c>
    </row>
    <row r="41" spans="1:5">
      <c r="A41" s="4" t="s">
        <v>333</v>
      </c>
    </row>
    <row r="42" spans="1:5">
      <c r="A42" s="3" t="s">
        <v>319</v>
      </c>
    </row>
    <row r="43" spans="1:5">
      <c r="A43" s="4" t="s">
        <v>298</v>
      </c>
      <c r="B43" s="6" t="n">
        <v>78201</v>
      </c>
      <c r="C43" s="6" t="n">
        <v>87048</v>
      </c>
      <c r="D43" s="6" t="n">
        <v>58474</v>
      </c>
    </row>
    <row r="44" spans="1:5">
      <c r="A44" s="4" t="s">
        <v>334</v>
      </c>
    </row>
    <row r="45" spans="1:5">
      <c r="A45" s="3" t="s">
        <v>319</v>
      </c>
    </row>
    <row r="46" spans="1:5">
      <c r="A46" s="4" t="s">
        <v>298</v>
      </c>
      <c r="B46" s="6" t="n">
        <v>16962</v>
      </c>
      <c r="C46" s="6" t="n">
        <v>16730</v>
      </c>
      <c r="D46" s="6" t="n">
        <v>10133</v>
      </c>
    </row>
    <row r="47" spans="1:5">
      <c r="A47" s="4" t="s">
        <v>335</v>
      </c>
    </row>
    <row r="48" spans="1:5">
      <c r="A48" s="3" t="s">
        <v>319</v>
      </c>
    </row>
    <row r="49" spans="1:5">
      <c r="A49" s="4" t="s">
        <v>298</v>
      </c>
      <c r="B49" s="6" t="n">
        <v>0</v>
      </c>
      <c r="C49" s="6" t="n">
        <v>0</v>
      </c>
      <c r="D49" s="6" t="n">
        <v>0</v>
      </c>
    </row>
    <row r="50" spans="1:5">
      <c r="A50" s="4" t="s">
        <v>336</v>
      </c>
    </row>
    <row r="51" spans="1:5">
      <c r="A51" s="3" t="s">
        <v>319</v>
      </c>
    </row>
    <row r="52" spans="1:5">
      <c r="A52" s="4" t="s">
        <v>298</v>
      </c>
      <c r="B52" s="6" t="n">
        <v>1859926</v>
      </c>
      <c r="C52" s="6" t="n">
        <v>1940509</v>
      </c>
      <c r="D52" s="6" t="n">
        <v>1651992</v>
      </c>
    </row>
    <row r="53" spans="1:5">
      <c r="A53" s="4" t="s">
        <v>337</v>
      </c>
    </row>
    <row r="54" spans="1:5">
      <c r="A54" s="3" t="s">
        <v>319</v>
      </c>
    </row>
    <row r="55" spans="1:5">
      <c r="A55" s="4" t="s">
        <v>298</v>
      </c>
      <c r="B55" s="6" t="n">
        <v>1842204</v>
      </c>
      <c r="C55" s="6" t="n">
        <v>1916307</v>
      </c>
      <c r="D55" s="6" t="n">
        <v>1634674</v>
      </c>
    </row>
    <row r="56" spans="1:5">
      <c r="A56" s="4" t="s">
        <v>338</v>
      </c>
    </row>
    <row r="57" spans="1:5">
      <c r="A57" s="3" t="s">
        <v>319</v>
      </c>
    </row>
    <row r="58" spans="1:5">
      <c r="A58" s="4" t="s">
        <v>298</v>
      </c>
      <c r="B58" s="6" t="n">
        <v>15286</v>
      </c>
      <c r="C58" s="6" t="n">
        <v>21520</v>
      </c>
      <c r="D58" s="6" t="n">
        <v>15441</v>
      </c>
    </row>
    <row r="59" spans="1:5">
      <c r="A59" s="4" t="s">
        <v>339</v>
      </c>
    </row>
    <row r="60" spans="1:5">
      <c r="A60" s="3" t="s">
        <v>319</v>
      </c>
    </row>
    <row r="61" spans="1:5">
      <c r="A61" s="4" t="s">
        <v>298</v>
      </c>
      <c r="B61" s="6" t="n">
        <v>2258</v>
      </c>
      <c r="C61" s="6" t="n">
        <v>2291</v>
      </c>
      <c r="D61" s="6" t="n">
        <v>1657</v>
      </c>
    </row>
    <row r="62" spans="1:5">
      <c r="A62" s="4" t="s">
        <v>340</v>
      </c>
    </row>
    <row r="63" spans="1:5">
      <c r="A63" s="3" t="s">
        <v>319</v>
      </c>
    </row>
    <row r="64" spans="1:5">
      <c r="A64" s="4" t="s">
        <v>298</v>
      </c>
      <c r="B64" s="6" t="n">
        <v>178</v>
      </c>
      <c r="C64" s="6" t="n">
        <v>391</v>
      </c>
      <c r="D64" s="6" t="n">
        <v>220</v>
      </c>
    </row>
    <row r="65" spans="1:5">
      <c r="A65" s="4" t="s">
        <v>341</v>
      </c>
    </row>
    <row r="66" spans="1:5">
      <c r="A66" s="3" t="s">
        <v>319</v>
      </c>
    </row>
    <row r="67" spans="1:5">
      <c r="A67" s="4" t="s">
        <v>298</v>
      </c>
      <c r="B67" s="6" t="n">
        <v>17722</v>
      </c>
      <c r="C67" s="6" t="n">
        <v>24202</v>
      </c>
      <c r="D67" s="6" t="n">
        <v>17318</v>
      </c>
    </row>
    <row r="68" spans="1:5">
      <c r="A68" s="4" t="s">
        <v>342</v>
      </c>
    </row>
    <row r="69" spans="1:5">
      <c r="A69" s="3" t="s">
        <v>319</v>
      </c>
    </row>
    <row r="70" spans="1:5">
      <c r="A70" s="4" t="s">
        <v>298</v>
      </c>
      <c r="B70" s="6" t="n">
        <v>78</v>
      </c>
      <c r="C70" s="6" t="n">
        <v>98</v>
      </c>
      <c r="D70" s="6" t="n">
        <v>57</v>
      </c>
    </row>
    <row r="71" spans="1:5">
      <c r="A71" s="4" t="s">
        <v>343</v>
      </c>
    </row>
    <row r="72" spans="1:5">
      <c r="A72" s="3" t="s">
        <v>319</v>
      </c>
    </row>
    <row r="73" spans="1:5">
      <c r="A73" s="4" t="s">
        <v>298</v>
      </c>
      <c r="B73" s="6" t="n">
        <v>0</v>
      </c>
      <c r="C73" s="6" t="n">
        <v>0</v>
      </c>
      <c r="D73" s="6" t="n">
        <v>0</v>
      </c>
    </row>
    <row r="74" spans="1:5">
      <c r="A74" s="4" t="s">
        <v>344</v>
      </c>
    </row>
    <row r="75" spans="1:5">
      <c r="A75" s="3" t="s">
        <v>319</v>
      </c>
    </row>
    <row r="76" spans="1:5">
      <c r="A76" s="4" t="s">
        <v>298</v>
      </c>
      <c r="B76" s="6" t="n">
        <v>2360798</v>
      </c>
      <c r="C76" s="6" t="n">
        <v>2682596</v>
      </c>
      <c r="D76" s="6" t="n">
        <v>2274518</v>
      </c>
    </row>
    <row r="77" spans="1:5">
      <c r="A77" s="4" t="s">
        <v>345</v>
      </c>
    </row>
    <row r="78" spans="1:5">
      <c r="A78" s="3" t="s">
        <v>319</v>
      </c>
    </row>
    <row r="79" spans="1:5">
      <c r="A79" s="4" t="s">
        <v>298</v>
      </c>
      <c r="B79" s="6" t="n">
        <v>2347555</v>
      </c>
      <c r="C79" s="6" t="n">
        <v>2665307</v>
      </c>
      <c r="D79" s="6" t="n">
        <v>2261728</v>
      </c>
    </row>
    <row r="80" spans="1:5">
      <c r="A80" s="4" t="s">
        <v>346</v>
      </c>
    </row>
    <row r="81" spans="1:5">
      <c r="A81" s="3" t="s">
        <v>319</v>
      </c>
    </row>
    <row r="82" spans="1:5">
      <c r="A82" s="4" t="s">
        <v>298</v>
      </c>
      <c r="B82" s="6" t="n">
        <v>12671</v>
      </c>
      <c r="C82" s="6" t="n">
        <v>16731</v>
      </c>
      <c r="D82" s="6" t="n">
        <v>12310</v>
      </c>
    </row>
    <row r="83" spans="1:5">
      <c r="A83" s="4" t="s">
        <v>347</v>
      </c>
    </row>
    <row r="84" spans="1:5">
      <c r="A84" s="3" t="s">
        <v>319</v>
      </c>
    </row>
    <row r="85" spans="1:5">
      <c r="A85" s="4" t="s">
        <v>298</v>
      </c>
      <c r="B85" s="6" t="n">
        <v>481</v>
      </c>
      <c r="C85" s="6" t="n">
        <v>466</v>
      </c>
      <c r="D85" s="6" t="n">
        <v>408</v>
      </c>
    </row>
    <row r="86" spans="1:5">
      <c r="A86" s="4" t="s">
        <v>348</v>
      </c>
    </row>
    <row r="87" spans="1:5">
      <c r="A87" s="3" t="s">
        <v>319</v>
      </c>
    </row>
    <row r="88" spans="1:5">
      <c r="A88" s="4" t="s">
        <v>298</v>
      </c>
      <c r="B88" s="6" t="n">
        <v>91</v>
      </c>
      <c r="C88" s="6" t="n">
        <v>92</v>
      </c>
      <c r="D88" s="6" t="n">
        <v>72</v>
      </c>
    </row>
    <row r="89" spans="1:5">
      <c r="A89" s="4" t="s">
        <v>349</v>
      </c>
    </row>
    <row r="90" spans="1:5">
      <c r="A90" s="3" t="s">
        <v>319</v>
      </c>
    </row>
    <row r="91" spans="1:5">
      <c r="A91" s="4" t="s">
        <v>298</v>
      </c>
      <c r="B91" s="6" t="n">
        <v>13243</v>
      </c>
      <c r="C91" s="6" t="n">
        <v>17289</v>
      </c>
      <c r="D91" s="6" t="n">
        <v>12790</v>
      </c>
    </row>
    <row r="92" spans="1:5">
      <c r="A92" s="4" t="s">
        <v>350</v>
      </c>
    </row>
    <row r="93" spans="1:5">
      <c r="A93" s="3" t="s">
        <v>319</v>
      </c>
    </row>
    <row r="94" spans="1:5">
      <c r="A94" s="4" t="s">
        <v>298</v>
      </c>
      <c r="B94" s="6" t="n">
        <v>48</v>
      </c>
      <c r="C94" s="6" t="n">
        <v>43</v>
      </c>
      <c r="D94" s="6" t="n">
        <v>22</v>
      </c>
    </row>
    <row r="95" spans="1:5">
      <c r="A95" s="4" t="s">
        <v>351</v>
      </c>
    </row>
    <row r="96" spans="1:5">
      <c r="A96" s="3" t="s">
        <v>319</v>
      </c>
    </row>
    <row r="97" spans="1:5">
      <c r="A97" s="4" t="s">
        <v>298</v>
      </c>
      <c r="B97" s="6" t="n">
        <v>0</v>
      </c>
      <c r="C97" s="6" t="n">
        <v>0</v>
      </c>
      <c r="D97" s="6" t="n">
        <v>0</v>
      </c>
    </row>
    <row r="98" spans="1:5">
      <c r="A98" s="4" t="s">
        <v>352</v>
      </c>
    </row>
    <row r="99" spans="1:5">
      <c r="A99" s="3" t="s">
        <v>319</v>
      </c>
    </row>
    <row r="100" spans="1:5">
      <c r="A100" s="4" t="s">
        <v>298</v>
      </c>
      <c r="B100" s="6" t="n">
        <v>36133</v>
      </c>
      <c r="C100" s="6" t="n">
        <v>36724</v>
      </c>
      <c r="D100" s="6" t="n">
        <v>37617</v>
      </c>
    </row>
    <row r="101" spans="1:5">
      <c r="A101" s="4" t="s">
        <v>353</v>
      </c>
    </row>
    <row r="102" spans="1:5">
      <c r="A102" s="3" t="s">
        <v>319</v>
      </c>
    </row>
    <row r="103" spans="1:5">
      <c r="A103" s="4" t="s">
        <v>298</v>
      </c>
      <c r="B103" s="6" t="n">
        <v>30237</v>
      </c>
      <c r="C103" s="6" t="n">
        <v>29495</v>
      </c>
      <c r="D103" s="6" t="n">
        <v>30402</v>
      </c>
    </row>
    <row r="104" spans="1:5">
      <c r="A104" s="4" t="s">
        <v>354</v>
      </c>
    </row>
    <row r="105" spans="1:5">
      <c r="A105" s="3" t="s">
        <v>319</v>
      </c>
    </row>
    <row r="106" spans="1:5">
      <c r="A106" s="4" t="s">
        <v>298</v>
      </c>
      <c r="B106" s="6" t="n">
        <v>2063</v>
      </c>
      <c r="C106" s="6" t="n">
        <v>2940</v>
      </c>
      <c r="D106" s="6" t="n">
        <v>2455</v>
      </c>
    </row>
    <row r="107" spans="1:5">
      <c r="A107" s="4" t="s">
        <v>355</v>
      </c>
    </row>
    <row r="108" spans="1:5">
      <c r="A108" s="3" t="s">
        <v>319</v>
      </c>
    </row>
    <row r="109" spans="1:5">
      <c r="A109" s="4" t="s">
        <v>298</v>
      </c>
      <c r="B109" s="6" t="n">
        <v>1365</v>
      </c>
      <c r="C109" s="6" t="n">
        <v>1675</v>
      </c>
      <c r="D109" s="6" t="n">
        <v>1780</v>
      </c>
    </row>
    <row r="110" spans="1:5">
      <c r="A110" s="4" t="s">
        <v>356</v>
      </c>
    </row>
    <row r="111" spans="1:5">
      <c r="A111" s="3" t="s">
        <v>319</v>
      </c>
    </row>
    <row r="112" spans="1:5">
      <c r="A112" s="4" t="s">
        <v>298</v>
      </c>
      <c r="B112" s="6" t="n">
        <v>2468</v>
      </c>
      <c r="C112" s="6" t="n">
        <v>2614</v>
      </c>
      <c r="D112" s="6" t="n">
        <v>2980</v>
      </c>
    </row>
    <row r="113" spans="1:5">
      <c r="A113" s="4" t="s">
        <v>357</v>
      </c>
    </row>
    <row r="114" spans="1:5">
      <c r="A114" s="3" t="s">
        <v>319</v>
      </c>
    </row>
    <row r="115" spans="1:5">
      <c r="A115" s="4" t="s">
        <v>298</v>
      </c>
      <c r="B115" s="6" t="n">
        <v>5896</v>
      </c>
      <c r="C115" s="6" t="n">
        <v>7229</v>
      </c>
      <c r="D115" s="6" t="n">
        <v>7215</v>
      </c>
    </row>
    <row r="116" spans="1:5">
      <c r="A116" s="4" t="s">
        <v>358</v>
      </c>
    </row>
    <row r="117" spans="1:5">
      <c r="A117" s="3" t="s">
        <v>319</v>
      </c>
    </row>
    <row r="118" spans="1:5">
      <c r="A118" s="4" t="s">
        <v>298</v>
      </c>
      <c r="B118" s="6" t="n">
        <v>1066</v>
      </c>
      <c r="C118" s="6" t="n">
        <v>1254</v>
      </c>
      <c r="D118" s="6" t="n">
        <v>1313</v>
      </c>
    </row>
    <row r="119" spans="1:5">
      <c r="A119" s="4" t="s">
        <v>359</v>
      </c>
    </row>
    <row r="120" spans="1:5">
      <c r="A120" s="3" t="s">
        <v>319</v>
      </c>
    </row>
    <row r="121" spans="1:5">
      <c r="A121" s="4" t="s">
        <v>298</v>
      </c>
      <c r="B121" s="6" t="n">
        <v>6417</v>
      </c>
      <c r="C121" s="6" t="n">
        <v>6281</v>
      </c>
      <c r="D121" s="6" t="n">
        <v>7278</v>
      </c>
    </row>
    <row r="122" spans="1:5">
      <c r="A122" s="4" t="s">
        <v>360</v>
      </c>
    </row>
    <row r="123" spans="1:5">
      <c r="A123" s="3" t="s">
        <v>319</v>
      </c>
    </row>
    <row r="124" spans="1:5">
      <c r="A124" s="4" t="s">
        <v>320</v>
      </c>
      <c r="B124" s="8" t="n">
        <v>7662</v>
      </c>
      <c r="C124" s="8" t="n">
        <v>8440</v>
      </c>
      <c r="D124" s="8" t="n">
        <v>8322</v>
      </c>
      <c r="E124" s="8" t="n">
        <v>82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61</v>
      </c>
      <c r="B1" s="2" t="s">
        <v>1</v>
      </c>
      <c r="D1" s="2" t="s">
        <v>362</v>
      </c>
    </row>
    <row r="2" spans="1:4">
      <c r="B2" s="2" t="s">
        <v>2</v>
      </c>
      <c r="C2" s="2" t="s">
        <v>5</v>
      </c>
      <c r="D2" s="2" t="s">
        <v>4</v>
      </c>
    </row>
    <row r="3" spans="1:4">
      <c r="A3" s="3" t="s">
        <v>363</v>
      </c>
    </row>
    <row r="4" spans="1:4">
      <c r="A4" s="4" t="s">
        <v>75</v>
      </c>
      <c r="B4" s="8" t="n">
        <v>725000</v>
      </c>
      <c r="C4" s="8" t="n">
        <v>330000</v>
      </c>
      <c r="D4" s="8" t="n">
        <v>420000</v>
      </c>
    </row>
    <row r="5" spans="1:4">
      <c r="A5" s="4" t="s">
        <v>77</v>
      </c>
      <c r="B5" s="6" t="n">
        <v>-68121</v>
      </c>
      <c r="C5" s="6" t="n">
        <v>-8456</v>
      </c>
      <c r="D5" s="6" t="n">
        <v>-79677</v>
      </c>
    </row>
    <row r="6" spans="1:4">
      <c r="A6" s="4" t="s">
        <v>364</v>
      </c>
      <c r="B6" s="6" t="n">
        <v>739914</v>
      </c>
      <c r="C6" s="6" t="n">
        <v>894429</v>
      </c>
      <c r="D6" s="6" t="n">
        <v>752830</v>
      </c>
    </row>
    <row r="7" spans="1:4">
      <c r="A7" s="4" t="s">
        <v>291</v>
      </c>
      <c r="B7" s="6" t="n">
        <v>-1567</v>
      </c>
      <c r="C7" s="6" t="n">
        <v>-1874</v>
      </c>
      <c r="D7" s="6" t="n">
        <v>-1644</v>
      </c>
    </row>
    <row r="8" spans="1:4">
      <c r="A8" s="4" t="s">
        <v>365</v>
      </c>
      <c r="B8" s="6" t="n">
        <v>739914</v>
      </c>
      <c r="C8" s="6" t="n">
        <v>894429</v>
      </c>
      <c r="D8" s="6" t="n">
        <v>752830</v>
      </c>
    </row>
    <row r="9" spans="1:4">
      <c r="A9" s="4" t="s">
        <v>366</v>
      </c>
      <c r="B9" s="6" t="n">
        <v>-424907</v>
      </c>
      <c r="C9" s="6" t="n">
        <v>-1189088</v>
      </c>
      <c r="D9" s="6" t="n">
        <v>-1104685</v>
      </c>
    </row>
    <row r="10" spans="1:4">
      <c r="A10" s="4" t="s">
        <v>367</v>
      </c>
      <c r="B10" s="6" t="n">
        <v>1750000</v>
      </c>
      <c r="C10" s="6" t="n">
        <v>920000</v>
      </c>
    </row>
    <row r="11" spans="1:4">
      <c r="A11" s="4" t="s">
        <v>368</v>
      </c>
      <c r="B11" s="6" t="n">
        <v>670226</v>
      </c>
      <c r="C11" s="6" t="n">
        <v>884099</v>
      </c>
      <c r="D11" s="8" t="n">
        <v>671509</v>
      </c>
    </row>
    <row r="12" spans="1:4">
      <c r="A12" s="4" t="s">
        <v>369</v>
      </c>
    </row>
    <row r="13" spans="1:4">
      <c r="A13" s="3" t="s">
        <v>363</v>
      </c>
    </row>
    <row r="14" spans="1:4">
      <c r="A14" s="4" t="s">
        <v>370</v>
      </c>
      <c r="B14" s="6" t="n">
        <v>3000000</v>
      </c>
    </row>
    <row r="15" spans="1:4">
      <c r="A15" s="4" t="s">
        <v>371</v>
      </c>
      <c r="B15" s="8" t="n">
        <v>654000</v>
      </c>
      <c r="C15" s="8" t="n">
        <v>329000</v>
      </c>
    </row>
    <row r="16" spans="1:4">
      <c r="A16" s="4" t="s">
        <v>372</v>
      </c>
      <c r="B16" s="4" t="s">
        <v>373</v>
      </c>
      <c r="C16" s="4" t="s">
        <v>374</v>
      </c>
    </row>
    <row r="17" spans="1:4">
      <c r="A17" s="4" t="s">
        <v>375</v>
      </c>
    </row>
    <row r="18" spans="1:4">
      <c r="A18" s="3" t="s">
        <v>363</v>
      </c>
    </row>
    <row r="19" spans="1:4">
      <c r="A19" s="4" t="s">
        <v>376</v>
      </c>
      <c r="B19" s="8" t="n">
        <v>700000</v>
      </c>
    </row>
    <row r="20" spans="1:4">
      <c r="A20" s="4" t="s">
        <v>377</v>
      </c>
      <c r="B20" s="6" t="n">
        <v>500000</v>
      </c>
    </row>
    <row r="21" spans="1:4">
      <c r="A21" s="4" t="s">
        <v>364</v>
      </c>
      <c r="B21" s="8" t="n">
        <v>1200000</v>
      </c>
    </row>
    <row r="22" spans="1:4">
      <c r="A22" s="4" t="s">
        <v>378</v>
      </c>
    </row>
    <row r="23" spans="1:4">
      <c r="A23" s="3" t="s">
        <v>363</v>
      </c>
    </row>
    <row r="24" spans="1:4">
      <c r="A24" s="4" t="s">
        <v>379</v>
      </c>
      <c r="C24" s="4" t="s">
        <v>380</v>
      </c>
    </row>
    <row r="25" spans="1:4">
      <c r="A25" s="4" t="s">
        <v>364</v>
      </c>
      <c r="C25" s="8" t="n">
        <v>255000</v>
      </c>
    </row>
    <row r="26" spans="1:4">
      <c r="A26" s="4" t="s">
        <v>381</v>
      </c>
      <c r="C26" s="4" t="s">
        <v>382</v>
      </c>
    </row>
    <row r="27" spans="1:4">
      <c r="A27" s="4" t="s">
        <v>383</v>
      </c>
    </row>
    <row r="28" spans="1:4">
      <c r="A28" s="3" t="s">
        <v>363</v>
      </c>
    </row>
    <row r="29" spans="1:4">
      <c r="A29" s="4" t="s">
        <v>379</v>
      </c>
      <c r="C29" s="4" t="s">
        <v>384</v>
      </c>
    </row>
    <row r="30" spans="1:4">
      <c r="A30" s="4" t="s">
        <v>364</v>
      </c>
      <c r="C30" s="8" t="n">
        <v>255000</v>
      </c>
    </row>
    <row r="31" spans="1:4">
      <c r="A31" s="4" t="s">
        <v>381</v>
      </c>
      <c r="C31" s="4" t="s">
        <v>385</v>
      </c>
    </row>
    <row r="32" spans="1:4">
      <c r="A32" s="4" t="s">
        <v>386</v>
      </c>
    </row>
    <row r="33" spans="1:4">
      <c r="A33" s="3" t="s">
        <v>363</v>
      </c>
    </row>
    <row r="34" spans="1:4">
      <c r="A34" s="4" t="s">
        <v>379</v>
      </c>
      <c r="C34" s="4" t="s">
        <v>387</v>
      </c>
      <c r="D34" s="4" t="s">
        <v>387</v>
      </c>
    </row>
    <row r="35" spans="1:4">
      <c r="A35" s="4" t="s">
        <v>364</v>
      </c>
      <c r="C35" s="8" t="n">
        <v>425000</v>
      </c>
      <c r="D35" s="8" t="n">
        <v>425000</v>
      </c>
    </row>
    <row r="36" spans="1:4">
      <c r="A36" s="4" t="s">
        <v>381</v>
      </c>
      <c r="C36" s="4" t="s">
        <v>388</v>
      </c>
      <c r="D36" s="4" t="s">
        <v>389</v>
      </c>
    </row>
    <row r="37" spans="1:4">
      <c r="A37" s="4" t="s">
        <v>390</v>
      </c>
    </row>
    <row r="38" spans="1:4">
      <c r="A38" s="3" t="s">
        <v>363</v>
      </c>
    </row>
    <row r="39" spans="1:4">
      <c r="A39" s="4" t="s">
        <v>379</v>
      </c>
      <c r="B39" s="4" t="s">
        <v>391</v>
      </c>
      <c r="C39" s="4" t="s">
        <v>391</v>
      </c>
      <c r="D39" s="4" t="s">
        <v>391</v>
      </c>
    </row>
    <row r="40" spans="1:4">
      <c r="A40" s="4" t="s">
        <v>364</v>
      </c>
      <c r="B40" s="8" t="n">
        <v>425000</v>
      </c>
      <c r="C40" s="8" t="n">
        <v>425000</v>
      </c>
    </row>
    <row r="41" spans="1:4">
      <c r="A41" s="4" t="s">
        <v>381</v>
      </c>
      <c r="B41" s="4" t="s">
        <v>392</v>
      </c>
      <c r="C41" s="4" t="s">
        <v>393</v>
      </c>
      <c r="D41" s="4" t="s">
        <v>394</v>
      </c>
    </row>
    <row r="42" spans="1:4">
      <c r="A42" s="4" t="s">
        <v>395</v>
      </c>
    </row>
    <row r="43" spans="1:4">
      <c r="A43" s="3" t="s">
        <v>363</v>
      </c>
    </row>
    <row r="44" spans="1:4">
      <c r="A44" s="4" t="s">
        <v>370</v>
      </c>
      <c r="B44" s="8" t="n">
        <v>100000</v>
      </c>
    </row>
    <row r="45" spans="1:4">
      <c r="A45" s="4" t="s">
        <v>396</v>
      </c>
      <c r="B45" s="8" t="n">
        <v>0</v>
      </c>
      <c r="C45" s="8" t="n">
        <v>0</v>
      </c>
      <c r="D45" s="8" t="n">
        <v>0</v>
      </c>
    </row>
    <row r="46" spans="1:4">
      <c r="A46" s="4" t="s">
        <v>397</v>
      </c>
    </row>
    <row r="47" spans="1:4">
      <c r="A47" s="3" t="s">
        <v>363</v>
      </c>
    </row>
    <row r="48" spans="1:4">
      <c r="A48" s="4" t="s">
        <v>379</v>
      </c>
      <c r="B48" s="4" t="s">
        <v>398</v>
      </c>
      <c r="C48" s="4" t="s">
        <v>398</v>
      </c>
      <c r="D48" s="4" t="s">
        <v>398</v>
      </c>
    </row>
    <row r="49" spans="1:4">
      <c r="A49" s="4" t="s">
        <v>364</v>
      </c>
      <c r="B49" s="8" t="n">
        <v>327250</v>
      </c>
      <c r="C49" s="8" t="n">
        <v>327250</v>
      </c>
      <c r="D49" s="8" t="n">
        <v>327250</v>
      </c>
    </row>
    <row r="50" spans="1:4">
      <c r="A50" s="4" t="s">
        <v>381</v>
      </c>
      <c r="B50" s="4" t="s">
        <v>399</v>
      </c>
      <c r="C50" s="4" t="s">
        <v>399</v>
      </c>
      <c r="D50" s="4" t="s">
        <v>399</v>
      </c>
    </row>
    <row r="51" spans="1:4">
      <c r="A51" s="4" t="s">
        <v>400</v>
      </c>
    </row>
    <row r="52" spans="1:4">
      <c r="A52" s="3" t="s">
        <v>363</v>
      </c>
    </row>
    <row r="53" spans="1:4">
      <c r="A53" s="4" t="s">
        <v>379</v>
      </c>
      <c r="B53" s="4" t="s">
        <v>401</v>
      </c>
      <c r="C53" s="4" t="s">
        <v>401</v>
      </c>
      <c r="D53" s="4" t="s">
        <v>401</v>
      </c>
    </row>
    <row r="54" spans="1:4">
      <c r="A54" s="4" t="s">
        <v>364</v>
      </c>
      <c r="B54" s="8" t="n">
        <v>297500</v>
      </c>
      <c r="C54" s="8" t="n">
        <v>297500</v>
      </c>
      <c r="D54" s="8" t="n">
        <v>297500</v>
      </c>
    </row>
    <row r="55" spans="1:4">
      <c r="A55" s="4" t="s">
        <v>381</v>
      </c>
      <c r="B55" s="4" t="s">
        <v>402</v>
      </c>
      <c r="C55" s="4" t="s">
        <v>403</v>
      </c>
      <c r="D55" s="4" t="s">
        <v>404</v>
      </c>
    </row>
    <row r="56" spans="1:4">
      <c r="A56" s="4" t="s">
        <v>405</v>
      </c>
    </row>
    <row r="57" spans="1:4">
      <c r="A57" s="3" t="s">
        <v>363</v>
      </c>
    </row>
    <row r="58" spans="1:4">
      <c r="A58" s="4" t="s">
        <v>379</v>
      </c>
      <c r="C58" s="4" t="s">
        <v>406</v>
      </c>
      <c r="D58" s="4" t="s">
        <v>406</v>
      </c>
    </row>
    <row r="59" spans="1:4">
      <c r="A59" s="4" t="s">
        <v>364</v>
      </c>
      <c r="B59" s="8" t="n">
        <v>255000</v>
      </c>
      <c r="C59" s="8" t="n">
        <v>255000</v>
      </c>
      <c r="D59" s="8" t="n">
        <v>255000</v>
      </c>
    </row>
    <row r="60" spans="1:4">
      <c r="A60" s="4" t="s">
        <v>381</v>
      </c>
      <c r="C60" s="4" t="s">
        <v>407</v>
      </c>
      <c r="D60" s="4" t="s">
        <v>408</v>
      </c>
    </row>
    <row r="61" spans="1:4">
      <c r="A61" s="4" t="s">
        <v>409</v>
      </c>
    </row>
    <row r="62" spans="1:4">
      <c r="A62" s="3" t="s">
        <v>363</v>
      </c>
    </row>
    <row r="63" spans="1:4">
      <c r="A63" s="4" t="s">
        <v>379</v>
      </c>
      <c r="B63" s="4" t="s">
        <v>410</v>
      </c>
      <c r="C63" s="4" t="s">
        <v>410</v>
      </c>
      <c r="D63" s="4" t="s">
        <v>410</v>
      </c>
    </row>
    <row r="64" spans="1:4">
      <c r="A64" s="4" t="s">
        <v>364</v>
      </c>
      <c r="B64" s="8" t="n">
        <v>340000</v>
      </c>
      <c r="C64" s="8" t="n">
        <v>340000</v>
      </c>
      <c r="D64" s="8" t="n">
        <v>340000</v>
      </c>
    </row>
    <row r="65" spans="1:4">
      <c r="A65" s="4" t="s">
        <v>381</v>
      </c>
      <c r="B65" s="4" t="s">
        <v>411</v>
      </c>
      <c r="C65" s="4" t="s">
        <v>412</v>
      </c>
      <c r="D65" s="4" t="s">
        <v>413</v>
      </c>
    </row>
    <row r="66" spans="1:4">
      <c r="A66" s="4" t="s">
        <v>414</v>
      </c>
    </row>
    <row r="67" spans="1:4">
      <c r="A67" s="3" t="s">
        <v>363</v>
      </c>
    </row>
    <row r="68" spans="1:4">
      <c r="A68" s="4" t="s">
        <v>379</v>
      </c>
      <c r="B68" s="4" t="s">
        <v>415</v>
      </c>
      <c r="C68" s="4" t="s">
        <v>415</v>
      </c>
      <c r="D68" s="4" t="s">
        <v>415</v>
      </c>
    </row>
    <row r="69" spans="1:4">
      <c r="A69" s="4" t="s">
        <v>364</v>
      </c>
      <c r="B69" s="8" t="n">
        <v>318750</v>
      </c>
      <c r="C69" s="8" t="n">
        <v>318750</v>
      </c>
      <c r="D69" s="8" t="n">
        <v>318750</v>
      </c>
    </row>
    <row r="70" spans="1:4">
      <c r="A70" s="4" t="s">
        <v>381</v>
      </c>
      <c r="B70" s="4" t="s">
        <v>416</v>
      </c>
      <c r="C70" s="4" t="s">
        <v>382</v>
      </c>
      <c r="D70" s="4" t="s">
        <v>417</v>
      </c>
    </row>
    <row r="71" spans="1:4">
      <c r="A71" s="4" t="s">
        <v>414</v>
      </c>
    </row>
    <row r="72" spans="1:4">
      <c r="A72" s="3" t="s">
        <v>363</v>
      </c>
    </row>
    <row r="73" spans="1:4">
      <c r="A73" s="4" t="s">
        <v>418</v>
      </c>
      <c r="B73" s="8" t="n">
        <v>200000</v>
      </c>
    </row>
    <row r="74" spans="1:4">
      <c r="A74" s="4" t="s">
        <v>419</v>
      </c>
      <c r="B74" s="6" t="n">
        <v>300000</v>
      </c>
    </row>
    <row r="75" spans="1:4">
      <c r="A75" s="4" t="s">
        <v>364</v>
      </c>
      <c r="B75" s="6" t="n">
        <v>500000</v>
      </c>
    </row>
    <row r="76" spans="1:4">
      <c r="A76" s="4" t="s">
        <v>420</v>
      </c>
    </row>
    <row r="77" spans="1:4">
      <c r="A77" s="3" t="s">
        <v>363</v>
      </c>
    </row>
    <row r="78" spans="1:4">
      <c r="A78" s="4" t="s">
        <v>421</v>
      </c>
      <c r="B78" s="6" t="n">
        <v>800000</v>
      </c>
    </row>
    <row r="79" spans="1:4">
      <c r="A79" s="4" t="s">
        <v>422</v>
      </c>
      <c r="B79" s="6" t="n">
        <v>500000</v>
      </c>
    </row>
    <row r="80" spans="1:4">
      <c r="A80" s="4" t="s">
        <v>364</v>
      </c>
      <c r="B80" s="8" t="n">
        <v>1300000</v>
      </c>
    </row>
    <row r="81" spans="1:4">
      <c r="A81" s="4" t="s">
        <v>423</v>
      </c>
    </row>
    <row r="82" spans="1:4">
      <c r="A82" s="3" t="s">
        <v>363</v>
      </c>
    </row>
    <row r="83" spans="1:4">
      <c r="A83" s="4" t="s">
        <v>379</v>
      </c>
      <c r="B83" s="4" t="s">
        <v>424</v>
      </c>
      <c r="C83" s="4" t="s">
        <v>424</v>
      </c>
      <c r="D83" s="4" t="s">
        <v>424</v>
      </c>
    </row>
    <row r="84" spans="1:4">
      <c r="A84" s="4" t="s">
        <v>364</v>
      </c>
      <c r="B84" s="8" t="n">
        <v>340000</v>
      </c>
      <c r="C84" s="8" t="n">
        <v>340000</v>
      </c>
      <c r="D84" s="8" t="n">
        <v>340000</v>
      </c>
    </row>
    <row r="85" spans="1:4">
      <c r="A85" s="4" t="s">
        <v>381</v>
      </c>
      <c r="B85" s="4" t="s">
        <v>425</v>
      </c>
      <c r="C85" s="4" t="s">
        <v>426</v>
      </c>
      <c r="D85" s="4" t="s">
        <v>427</v>
      </c>
    </row>
    <row r="86" spans="1:4">
      <c r="A86" s="4" t="s">
        <v>428</v>
      </c>
    </row>
    <row r="87" spans="1:4">
      <c r="A87" s="3" t="s">
        <v>363</v>
      </c>
    </row>
    <row r="88" spans="1:4">
      <c r="A88" s="4" t="s">
        <v>379</v>
      </c>
      <c r="B88" s="4" t="s">
        <v>429</v>
      </c>
      <c r="D88" s="4" t="s">
        <v>429</v>
      </c>
    </row>
    <row r="89" spans="1:4">
      <c r="A89" s="4" t="s">
        <v>364</v>
      </c>
      <c r="B89" s="8" t="n">
        <v>850000</v>
      </c>
      <c r="D89" s="8" t="n">
        <v>850000</v>
      </c>
    </row>
    <row r="90" spans="1:4">
      <c r="A90" s="4" t="s">
        <v>381</v>
      </c>
      <c r="B90" s="4" t="s">
        <v>402</v>
      </c>
      <c r="D90" s="4" t="s">
        <v>430</v>
      </c>
    </row>
    <row r="91" spans="1:4">
      <c r="A91" s="4" t="s">
        <v>431</v>
      </c>
    </row>
    <row r="92" spans="1:4">
      <c r="A92" s="3" t="s">
        <v>363</v>
      </c>
    </row>
    <row r="93" spans="1:4">
      <c r="A93" s="4" t="s">
        <v>77</v>
      </c>
      <c r="B93" s="8" t="n">
        <v>-299934</v>
      </c>
      <c r="C93" s="8" t="n">
        <v>-594650</v>
      </c>
      <c r="D93" s="8" t="n">
        <v>-574829</v>
      </c>
    </row>
    <row r="94" spans="1:4">
      <c r="A94" s="4" t="s">
        <v>364</v>
      </c>
      <c r="B94" s="6" t="n">
        <v>1751862</v>
      </c>
      <c r="C94" s="6" t="n">
        <v>1777062</v>
      </c>
      <c r="D94" s="6" t="n">
        <v>2026406</v>
      </c>
    </row>
    <row r="95" spans="1:4">
      <c r="A95" s="4" t="s">
        <v>291</v>
      </c>
      <c r="B95" s="6" t="n">
        <v>-4138</v>
      </c>
      <c r="C95" s="6" t="n">
        <v>-3938</v>
      </c>
      <c r="D95" s="6" t="n">
        <v>-4594</v>
      </c>
    </row>
    <row r="96" spans="1:4">
      <c r="A96" s="4" t="s">
        <v>365</v>
      </c>
      <c r="B96" s="6" t="n">
        <v>1756000</v>
      </c>
      <c r="C96" s="6" t="n">
        <v>1781000</v>
      </c>
      <c r="D96" s="6" t="n">
        <v>2031000</v>
      </c>
    </row>
    <row r="97" spans="1:4">
      <c r="A97" s="4" t="s">
        <v>368</v>
      </c>
      <c r="B97" s="6" t="n">
        <v>1451928</v>
      </c>
      <c r="C97" s="6" t="n">
        <v>1182412</v>
      </c>
      <c r="D97" s="6" t="n">
        <v>1451577</v>
      </c>
    </row>
    <row r="98" spans="1:4">
      <c r="A98" s="4" t="s">
        <v>432</v>
      </c>
    </row>
    <row r="99" spans="1:4">
      <c r="A99" s="3" t="s">
        <v>363</v>
      </c>
    </row>
    <row r="100" spans="1:4">
      <c r="A100" s="4" t="s">
        <v>364</v>
      </c>
      <c r="C100" s="8" t="n">
        <v>155000</v>
      </c>
    </row>
    <row r="101" spans="1:4">
      <c r="A101" s="4" t="s">
        <v>381</v>
      </c>
      <c r="C101" s="4" t="s">
        <v>433</v>
      </c>
    </row>
    <row r="102" spans="1:4">
      <c r="A102" s="4" t="s">
        <v>434</v>
      </c>
    </row>
    <row r="103" spans="1:4">
      <c r="A103" s="3" t="s">
        <v>363</v>
      </c>
    </row>
    <row r="104" spans="1:4">
      <c r="A104" s="4" t="s">
        <v>364</v>
      </c>
      <c r="C104" s="8" t="n">
        <v>165000</v>
      </c>
    </row>
    <row r="105" spans="1:4">
      <c r="A105" s="4" t="s">
        <v>381</v>
      </c>
      <c r="C105" s="4" t="s">
        <v>435</v>
      </c>
    </row>
    <row r="106" spans="1:4">
      <c r="A106" s="4" t="s">
        <v>436</v>
      </c>
    </row>
    <row r="107" spans="1:4">
      <c r="A107" s="3" t="s">
        <v>363</v>
      </c>
    </row>
    <row r="108" spans="1:4">
      <c r="A108" s="4" t="s">
        <v>364</v>
      </c>
      <c r="C108" s="8" t="n">
        <v>275000</v>
      </c>
      <c r="D108" s="8" t="n">
        <v>275000</v>
      </c>
    </row>
    <row r="109" spans="1:4">
      <c r="A109" s="4" t="s">
        <v>381</v>
      </c>
      <c r="C109" s="4" t="s">
        <v>404</v>
      </c>
      <c r="D109" s="4" t="s">
        <v>404</v>
      </c>
    </row>
    <row r="110" spans="1:4">
      <c r="A110" s="4" t="s">
        <v>437</v>
      </c>
    </row>
    <row r="111" spans="1:4">
      <c r="A111" s="3" t="s">
        <v>363</v>
      </c>
    </row>
    <row r="112" spans="1:4">
      <c r="A112" s="4" t="s">
        <v>364</v>
      </c>
      <c r="B112" s="8" t="n">
        <v>300000</v>
      </c>
      <c r="C112" s="8" t="n">
        <v>300000</v>
      </c>
      <c r="D112" s="8" t="n">
        <v>300000</v>
      </c>
    </row>
    <row r="113" spans="1:4">
      <c r="A113" s="4" t="s">
        <v>381</v>
      </c>
      <c r="B113" s="4" t="s">
        <v>403</v>
      </c>
      <c r="C113" s="4" t="s">
        <v>403</v>
      </c>
      <c r="D113" s="4" t="s">
        <v>403</v>
      </c>
    </row>
    <row r="114" spans="1:4">
      <c r="A114" s="4" t="s">
        <v>438</v>
      </c>
    </row>
    <row r="115" spans="1:4">
      <c r="A115" s="3" t="s">
        <v>363</v>
      </c>
    </row>
    <row r="116" spans="1:4">
      <c r="A116" s="4" t="s">
        <v>364</v>
      </c>
      <c r="B116" s="8" t="n">
        <v>327250</v>
      </c>
      <c r="C116" s="8" t="n">
        <v>327250</v>
      </c>
      <c r="D116" s="8" t="n">
        <v>327250</v>
      </c>
    </row>
    <row r="117" spans="1:4">
      <c r="A117" s="4" t="s">
        <v>381</v>
      </c>
      <c r="B117" s="4" t="s">
        <v>399</v>
      </c>
      <c r="C117" s="4" t="s">
        <v>399</v>
      </c>
      <c r="D117" s="4" t="s">
        <v>399</v>
      </c>
    </row>
    <row r="118" spans="1:4">
      <c r="A118" s="4" t="s">
        <v>439</v>
      </c>
    </row>
    <row r="119" spans="1:4">
      <c r="A119" s="3" t="s">
        <v>363</v>
      </c>
    </row>
    <row r="120" spans="1:4">
      <c r="A120" s="4" t="s">
        <v>364</v>
      </c>
      <c r="B120" s="8" t="n">
        <v>100000</v>
      </c>
      <c r="C120" s="8" t="n">
        <v>100000</v>
      </c>
      <c r="D120" s="8" t="n">
        <v>100000</v>
      </c>
    </row>
    <row r="121" spans="1:4">
      <c r="A121" s="4" t="s">
        <v>381</v>
      </c>
      <c r="B121" s="4" t="s">
        <v>440</v>
      </c>
      <c r="C121" s="4" t="s">
        <v>440</v>
      </c>
      <c r="D121" s="4" t="s">
        <v>440</v>
      </c>
    </row>
    <row r="122" spans="1:4">
      <c r="A122" s="4" t="s">
        <v>441</v>
      </c>
    </row>
    <row r="123" spans="1:4">
      <c r="A123" s="3" t="s">
        <v>363</v>
      </c>
    </row>
    <row r="124" spans="1:4">
      <c r="A124" s="4" t="s">
        <v>364</v>
      </c>
      <c r="C124" s="8" t="n">
        <v>0</v>
      </c>
      <c r="D124" s="8" t="n">
        <v>0</v>
      </c>
    </row>
    <row r="125" spans="1:4">
      <c r="A125" s="4" t="s">
        <v>381</v>
      </c>
      <c r="C125" s="4" t="s">
        <v>442</v>
      </c>
      <c r="D125" s="4" t="s">
        <v>442</v>
      </c>
    </row>
    <row r="126" spans="1:4">
      <c r="A126" s="4" t="s">
        <v>443</v>
      </c>
    </row>
    <row r="127" spans="1:4">
      <c r="A127" s="3" t="s">
        <v>363</v>
      </c>
    </row>
    <row r="128" spans="1:4">
      <c r="A128" s="4" t="s">
        <v>364</v>
      </c>
      <c r="B128" s="8" t="n">
        <v>0</v>
      </c>
      <c r="C128" s="8" t="n">
        <v>0</v>
      </c>
      <c r="D128" s="8" t="n">
        <v>0</v>
      </c>
    </row>
    <row r="129" spans="1:4">
      <c r="A129" s="4" t="s">
        <v>381</v>
      </c>
      <c r="B129" s="4" t="s">
        <v>442</v>
      </c>
      <c r="C129" s="4" t="s">
        <v>442</v>
      </c>
      <c r="D129" s="4" t="s">
        <v>442</v>
      </c>
    </row>
    <row r="130" spans="1:4">
      <c r="A130" s="4" t="s">
        <v>444</v>
      </c>
    </row>
    <row r="131" spans="1:4">
      <c r="A131" s="3" t="s">
        <v>363</v>
      </c>
    </row>
    <row r="132" spans="1:4">
      <c r="A132" s="4" t="s">
        <v>364</v>
      </c>
      <c r="B132" s="8" t="n">
        <v>218750</v>
      </c>
      <c r="C132" s="8" t="n">
        <v>218750</v>
      </c>
      <c r="D132" s="8" t="n">
        <v>218750</v>
      </c>
    </row>
    <row r="133" spans="1:4">
      <c r="A133" s="4" t="s">
        <v>381</v>
      </c>
      <c r="B133" s="4" t="s">
        <v>445</v>
      </c>
      <c r="C133" s="4" t="s">
        <v>445</v>
      </c>
      <c r="D133" s="4" t="s">
        <v>445</v>
      </c>
    </row>
    <row r="134" spans="1:4">
      <c r="A134" s="4" t="s">
        <v>446</v>
      </c>
    </row>
    <row r="135" spans="1:4">
      <c r="A135" s="3" t="s">
        <v>363</v>
      </c>
    </row>
    <row r="136" spans="1:4">
      <c r="A136" s="4" t="s">
        <v>364</v>
      </c>
      <c r="B136" s="8" t="n">
        <v>240000</v>
      </c>
      <c r="C136" s="8" t="n">
        <v>240000</v>
      </c>
      <c r="D136" s="8" t="n">
        <v>240000</v>
      </c>
    </row>
    <row r="137" spans="1:4">
      <c r="A137" s="4" t="s">
        <v>381</v>
      </c>
      <c r="B137" s="4" t="s">
        <v>447</v>
      </c>
      <c r="C137" s="4" t="s">
        <v>447</v>
      </c>
      <c r="D137" s="4" t="s">
        <v>447</v>
      </c>
    </row>
    <row r="138" spans="1:4">
      <c r="A138" s="4" t="s">
        <v>448</v>
      </c>
    </row>
    <row r="139" spans="1:4">
      <c r="A139" s="3" t="s">
        <v>363</v>
      </c>
    </row>
    <row r="140" spans="1:4">
      <c r="A140" s="4" t="s">
        <v>364</v>
      </c>
      <c r="B140" s="8" t="n">
        <v>570000</v>
      </c>
      <c r="D140" s="8" t="n">
        <v>570000</v>
      </c>
    </row>
    <row r="141" spans="1:4">
      <c r="A141" s="4" t="s">
        <v>381</v>
      </c>
      <c r="B141" s="4" t="s">
        <v>449</v>
      </c>
      <c r="D141" s="4" t="s">
        <v>449</v>
      </c>
    </row>
    <row r="142" spans="1:4">
      <c r="A142" s="4" t="s">
        <v>450</v>
      </c>
    </row>
    <row r="143" spans="1:4">
      <c r="A143" s="3" t="s">
        <v>363</v>
      </c>
    </row>
    <row r="144" spans="1:4">
      <c r="A144" s="4" t="s">
        <v>77</v>
      </c>
      <c r="B144" s="8" t="n">
        <v>-124973</v>
      </c>
      <c r="C144" s="8" t="n">
        <v>-594438</v>
      </c>
      <c r="D144" s="8" t="n">
        <v>-529856</v>
      </c>
    </row>
    <row r="145" spans="1:4">
      <c r="A145" s="4" t="s">
        <v>364</v>
      </c>
      <c r="B145" s="6" t="n">
        <v>1140226</v>
      </c>
      <c r="C145" s="6" t="n">
        <v>1454624</v>
      </c>
      <c r="D145" s="6" t="n">
        <v>1544855</v>
      </c>
    </row>
    <row r="146" spans="1:4">
      <c r="A146" s="4" t="s">
        <v>291</v>
      </c>
      <c r="B146" s="6" t="n">
        <v>-2274</v>
      </c>
      <c r="C146" s="6" t="n">
        <v>-2876</v>
      </c>
      <c r="D146" s="6" t="n">
        <v>-2645</v>
      </c>
    </row>
    <row r="147" spans="1:4">
      <c r="A147" s="4" t="s">
        <v>365</v>
      </c>
      <c r="B147" s="6" t="n">
        <v>1142500</v>
      </c>
      <c r="C147" s="6" t="n">
        <v>1457500</v>
      </c>
      <c r="D147" s="6" t="n">
        <v>1547500</v>
      </c>
    </row>
    <row r="148" spans="1:4">
      <c r="A148" s="4" t="s">
        <v>368</v>
      </c>
      <c r="B148" s="6" t="n">
        <v>1015253</v>
      </c>
      <c r="C148" s="6" t="n">
        <v>860186</v>
      </c>
      <c r="D148" s="6" t="n">
        <v>1014999</v>
      </c>
    </row>
    <row r="149" spans="1:4">
      <c r="A149" s="4" t="s">
        <v>451</v>
      </c>
    </row>
    <row r="150" spans="1:4">
      <c r="A150" s="3" t="s">
        <v>363</v>
      </c>
    </row>
    <row r="151" spans="1:4">
      <c r="A151" s="4" t="s">
        <v>364</v>
      </c>
      <c r="C151" s="8" t="n">
        <v>100000</v>
      </c>
    </row>
    <row r="152" spans="1:4">
      <c r="A152" s="4" t="s">
        <v>381</v>
      </c>
      <c r="C152" s="4" t="s">
        <v>452</v>
      </c>
    </row>
    <row r="153" spans="1:4">
      <c r="A153" s="4" t="s">
        <v>453</v>
      </c>
    </row>
    <row r="154" spans="1:4">
      <c r="A154" s="3" t="s">
        <v>363</v>
      </c>
    </row>
    <row r="155" spans="1:4">
      <c r="A155" s="4" t="s">
        <v>364</v>
      </c>
      <c r="C155" s="8" t="n">
        <v>90000</v>
      </c>
    </row>
    <row r="156" spans="1:4">
      <c r="A156" s="4" t="s">
        <v>381</v>
      </c>
      <c r="C156" s="4" t="s">
        <v>454</v>
      </c>
    </row>
    <row r="157" spans="1:4">
      <c r="A157" s="4" t="s">
        <v>455</v>
      </c>
    </row>
    <row r="158" spans="1:4">
      <c r="A158" s="3" t="s">
        <v>363</v>
      </c>
    </row>
    <row r="159" spans="1:4">
      <c r="A159" s="4" t="s">
        <v>364</v>
      </c>
      <c r="C159" s="8" t="n">
        <v>150000</v>
      </c>
      <c r="D159" s="8" t="n">
        <v>150000</v>
      </c>
    </row>
    <row r="160" spans="1:4">
      <c r="A160" s="4" t="s">
        <v>381</v>
      </c>
      <c r="C160" s="4" t="s">
        <v>456</v>
      </c>
      <c r="D160" s="4" t="s">
        <v>457</v>
      </c>
    </row>
    <row r="161" spans="1:4">
      <c r="A161" s="4" t="s">
        <v>458</v>
      </c>
    </row>
    <row r="162" spans="1:4">
      <c r="A162" s="3" t="s">
        <v>363</v>
      </c>
    </row>
    <row r="163" spans="1:4">
      <c r="A163" s="4" t="s">
        <v>364</v>
      </c>
      <c r="B163" s="8" t="n">
        <v>125000</v>
      </c>
      <c r="C163" s="8" t="n">
        <v>125000</v>
      </c>
      <c r="D163" s="8" t="n">
        <v>125000</v>
      </c>
    </row>
    <row r="164" spans="1:4">
      <c r="A164" s="4" t="s">
        <v>381</v>
      </c>
      <c r="B164" s="4" t="s">
        <v>459</v>
      </c>
      <c r="C164" s="4" t="s">
        <v>460</v>
      </c>
      <c r="D164" s="4" t="s">
        <v>374</v>
      </c>
    </row>
    <row r="165" spans="1:4">
      <c r="A165" s="4" t="s">
        <v>461</v>
      </c>
    </row>
    <row r="166" spans="1:4">
      <c r="A166" s="3" t="s">
        <v>363</v>
      </c>
    </row>
    <row r="167" spans="1:4">
      <c r="A167" s="4" t="s">
        <v>364</v>
      </c>
      <c r="B167" s="8" t="n">
        <v>0</v>
      </c>
      <c r="C167" s="8" t="n">
        <v>0</v>
      </c>
      <c r="D167" s="8" t="n">
        <v>0</v>
      </c>
    </row>
    <row r="168" spans="1:4">
      <c r="A168" s="4" t="s">
        <v>381</v>
      </c>
      <c r="B168" s="4" t="s">
        <v>442</v>
      </c>
      <c r="C168" s="4" t="s">
        <v>442</v>
      </c>
      <c r="D168" s="4" t="s">
        <v>442</v>
      </c>
    </row>
    <row r="169" spans="1:4">
      <c r="A169" s="4" t="s">
        <v>462</v>
      </c>
    </row>
    <row r="170" spans="1:4">
      <c r="A170" s="3" t="s">
        <v>363</v>
      </c>
    </row>
    <row r="171" spans="1:4">
      <c r="A171" s="4" t="s">
        <v>364</v>
      </c>
      <c r="B171" s="8" t="n">
        <v>197500</v>
      </c>
      <c r="C171" s="8" t="n">
        <v>197500</v>
      </c>
      <c r="D171" s="8" t="n">
        <v>197500</v>
      </c>
    </row>
    <row r="172" spans="1:4">
      <c r="A172" s="4" t="s">
        <v>381</v>
      </c>
      <c r="B172" s="4" t="s">
        <v>463</v>
      </c>
      <c r="C172" s="4" t="s">
        <v>464</v>
      </c>
      <c r="D172" s="4" t="s">
        <v>465</v>
      </c>
    </row>
    <row r="173" spans="1:4">
      <c r="A173" s="4" t="s">
        <v>466</v>
      </c>
    </row>
    <row r="174" spans="1:4">
      <c r="A174" s="3" t="s">
        <v>363</v>
      </c>
    </row>
    <row r="175" spans="1:4">
      <c r="A175" s="4" t="s">
        <v>364</v>
      </c>
      <c r="C175" s="8" t="n">
        <v>255000</v>
      </c>
      <c r="D175" s="8" t="n">
        <v>255000</v>
      </c>
    </row>
    <row r="176" spans="1:4">
      <c r="A176" s="4" t="s">
        <v>381</v>
      </c>
      <c r="C176" s="4" t="s">
        <v>407</v>
      </c>
      <c r="D176" s="4" t="s">
        <v>408</v>
      </c>
    </row>
    <row r="177" spans="1:4">
      <c r="A177" s="4" t="s">
        <v>467</v>
      </c>
    </row>
    <row r="178" spans="1:4">
      <c r="A178" s="3" t="s">
        <v>363</v>
      </c>
    </row>
    <row r="179" spans="1:4">
      <c r="A179" s="4" t="s">
        <v>364</v>
      </c>
      <c r="B179" s="8" t="n">
        <v>340000</v>
      </c>
      <c r="C179" s="8" t="n">
        <v>340000</v>
      </c>
      <c r="D179" s="8" t="n">
        <v>340000</v>
      </c>
    </row>
    <row r="180" spans="1:4">
      <c r="A180" s="4" t="s">
        <v>381</v>
      </c>
      <c r="B180" s="4" t="s">
        <v>411</v>
      </c>
      <c r="C180" s="4" t="s">
        <v>412</v>
      </c>
      <c r="D180" s="4" t="s">
        <v>413</v>
      </c>
    </row>
    <row r="181" spans="1:4">
      <c r="A181" s="4" t="s">
        <v>468</v>
      </c>
    </row>
    <row r="182" spans="1:4">
      <c r="A182" s="3" t="s">
        <v>363</v>
      </c>
    </row>
    <row r="183" spans="1:4">
      <c r="A183" s="4" t="s">
        <v>364</v>
      </c>
      <c r="B183" s="8" t="n">
        <v>100000</v>
      </c>
      <c r="C183" s="8" t="n">
        <v>100000</v>
      </c>
      <c r="D183" s="8" t="n">
        <v>100000</v>
      </c>
    </row>
    <row r="184" spans="1:4">
      <c r="A184" s="4" t="s">
        <v>381</v>
      </c>
      <c r="B184" s="4" t="s">
        <v>403</v>
      </c>
      <c r="C184" s="4" t="s">
        <v>469</v>
      </c>
      <c r="D184" s="4" t="s">
        <v>470</v>
      </c>
    </row>
    <row r="185" spans="1:4">
      <c r="A185" s="4" t="s">
        <v>471</v>
      </c>
    </row>
    <row r="186" spans="1:4">
      <c r="A186" s="3" t="s">
        <v>363</v>
      </c>
    </row>
    <row r="187" spans="1:4">
      <c r="A187" s="4" t="s">
        <v>364</v>
      </c>
      <c r="B187" s="8" t="n">
        <v>100000</v>
      </c>
      <c r="C187" s="8" t="n">
        <v>100000</v>
      </c>
      <c r="D187" s="8" t="n">
        <v>100000</v>
      </c>
    </row>
    <row r="188" spans="1:4">
      <c r="A188" s="4" t="s">
        <v>381</v>
      </c>
      <c r="B188" s="4" t="s">
        <v>385</v>
      </c>
      <c r="C188" s="4" t="s">
        <v>472</v>
      </c>
      <c r="D188" s="4" t="s">
        <v>394</v>
      </c>
    </row>
    <row r="189" spans="1:4">
      <c r="A189" s="4" t="s">
        <v>473</v>
      </c>
    </row>
    <row r="190" spans="1:4">
      <c r="A190" s="3" t="s">
        <v>363</v>
      </c>
    </row>
    <row r="191" spans="1:4">
      <c r="A191" s="4" t="s">
        <v>364</v>
      </c>
      <c r="B191" s="8" t="n">
        <v>280000</v>
      </c>
      <c r="D191" s="8" t="n">
        <v>280000</v>
      </c>
    </row>
    <row r="192" spans="1:4">
      <c r="A192" s="4" t="s">
        <v>381</v>
      </c>
      <c r="B192" s="4" t="s">
        <v>474</v>
      </c>
      <c r="D192" s="4" t="s">
        <v>475</v>
      </c>
    </row>
    <row r="193" spans="1:4">
      <c r="A193" s="4" t="s">
        <v>293</v>
      </c>
    </row>
    <row r="194" spans="1:4">
      <c r="A194" s="3" t="s">
        <v>363</v>
      </c>
    </row>
    <row r="195" spans="1:4">
      <c r="A195" s="4" t="s">
        <v>77</v>
      </c>
      <c r="B195" s="8" t="n">
        <v>-424907</v>
      </c>
      <c r="C195" s="8" t="n">
        <v>-1189088</v>
      </c>
      <c r="D195" s="8" t="n">
        <v>-1104685</v>
      </c>
    </row>
    <row r="196" spans="1:4">
      <c r="A196" s="4" t="s">
        <v>364</v>
      </c>
      <c r="B196" s="6" t="n">
        <v>2892088</v>
      </c>
      <c r="C196" s="6" t="n">
        <v>3231686</v>
      </c>
      <c r="D196" s="6" t="n">
        <v>3571261</v>
      </c>
    </row>
    <row r="197" spans="1:4">
      <c r="A197" s="4" t="s">
        <v>291</v>
      </c>
      <c r="B197" s="6" t="n">
        <v>-6412</v>
      </c>
      <c r="C197" s="6" t="n">
        <v>-6814</v>
      </c>
      <c r="D197" s="6" t="n">
        <v>-7239</v>
      </c>
    </row>
    <row r="198" spans="1:4">
      <c r="A198" s="4" t="s">
        <v>365</v>
      </c>
      <c r="B198" s="6" t="n">
        <v>2898500</v>
      </c>
      <c r="C198" s="6" t="n">
        <v>3238500</v>
      </c>
      <c r="D198" s="6" t="n">
        <v>3578500</v>
      </c>
    </row>
    <row r="199" spans="1:4">
      <c r="A199" s="4" t="s">
        <v>368</v>
      </c>
      <c r="B199" s="8" t="n">
        <v>2467181</v>
      </c>
      <c r="C199" s="8" t="n">
        <v>2042598</v>
      </c>
      <c r="D199" s="8" t="n">
        <v>2466576</v>
      </c>
    </row>
    <row r="200" spans="1:4">
      <c r="A200" s="4" t="s">
        <v>476</v>
      </c>
    </row>
    <row r="201" spans="1:4">
      <c r="A201" s="3" t="s">
        <v>363</v>
      </c>
    </row>
    <row r="202" spans="1:4">
      <c r="A202" s="4" t="s">
        <v>477</v>
      </c>
      <c r="B202" s="4" t="s">
        <v>478</v>
      </c>
    </row>
    <row r="203" spans="1:4">
      <c r="A203" s="4" t="s">
        <v>479</v>
      </c>
      <c r="B203" s="4" t="s">
        <v>480</v>
      </c>
    </row>
    <row r="204" spans="1:4">
      <c r="A204" s="4" t="s">
        <v>481</v>
      </c>
    </row>
    <row r="205" spans="1:4">
      <c r="A205" s="3" t="s">
        <v>363</v>
      </c>
    </row>
    <row r="206" spans="1:4">
      <c r="A206" s="4" t="s">
        <v>477</v>
      </c>
      <c r="B206" s="4" t="s">
        <v>482</v>
      </c>
    </row>
    <row r="207" spans="1:4">
      <c r="A207" s="4" t="s">
        <v>479</v>
      </c>
      <c r="B207" s="4" t="s">
        <v>4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5</v>
      </c>
      <c r="D2" s="2" t="s">
        <v>4</v>
      </c>
    </row>
    <row r="3" spans="1:4">
      <c r="A3" s="3" t="s">
        <v>236</v>
      </c>
    </row>
    <row r="4" spans="1:4">
      <c r="A4" s="4" t="s">
        <v>485</v>
      </c>
      <c r="B4" s="8" t="n">
        <v>775000</v>
      </c>
    </row>
    <row r="5" spans="1:4">
      <c r="A5" s="4" t="s">
        <v>486</v>
      </c>
      <c r="B5" s="6" t="n">
        <v>121771</v>
      </c>
      <c r="C5" s="8" t="n">
        <v>256366</v>
      </c>
      <c r="D5" s="8" t="n">
        <v>115000</v>
      </c>
    </row>
    <row r="6" spans="1:4">
      <c r="A6" s="4" t="s">
        <v>291</v>
      </c>
      <c r="B6" s="6" t="n">
        <v>-1567</v>
      </c>
      <c r="C6" s="6" t="n">
        <v>-1874</v>
      </c>
      <c r="D6" s="6" t="n">
        <v>-1644</v>
      </c>
    </row>
    <row r="7" spans="1:4">
      <c r="A7" s="4" t="s">
        <v>487</v>
      </c>
      <c r="B7" s="6" t="n">
        <v>60000</v>
      </c>
      <c r="C7" s="6" t="n">
        <v>60000</v>
      </c>
      <c r="D7" s="6" t="n">
        <v>60000</v>
      </c>
    </row>
    <row r="8" spans="1:4">
      <c r="A8" s="4" t="s">
        <v>488</v>
      </c>
      <c r="B8" s="6" t="n">
        <v>8143</v>
      </c>
      <c r="C8" s="6" t="n">
        <v>16286</v>
      </c>
      <c r="D8" s="6" t="n">
        <v>16286</v>
      </c>
    </row>
    <row r="9" spans="1:4">
      <c r="A9" s="4" t="s">
        <v>489</v>
      </c>
      <c r="B9" s="6" t="n">
        <v>550000</v>
      </c>
      <c r="C9" s="6" t="n">
        <v>550000</v>
      </c>
      <c r="D9" s="6" t="n">
        <v>550000</v>
      </c>
    </row>
    <row r="10" spans="1:4">
      <c r="A10" s="4" t="s">
        <v>490</v>
      </c>
      <c r="B10" s="6" t="n">
        <v>0</v>
      </c>
      <c r="C10" s="6" t="n">
        <v>11777</v>
      </c>
      <c r="D10" s="6" t="n">
        <v>11544</v>
      </c>
    </row>
    <row r="11" spans="1:4">
      <c r="A11" s="4" t="s">
        <v>364</v>
      </c>
      <c r="B11" s="6" t="n">
        <v>739914</v>
      </c>
      <c r="C11" s="6" t="n">
        <v>894429</v>
      </c>
      <c r="D11" s="6" t="n">
        <v>752830</v>
      </c>
    </row>
    <row r="12" spans="1:4">
      <c r="A12" s="4" t="s">
        <v>366</v>
      </c>
      <c r="B12" s="6" t="n">
        <v>68121</v>
      </c>
      <c r="C12" s="6" t="n">
        <v>8456</v>
      </c>
      <c r="D12" s="6" t="n">
        <v>79677</v>
      </c>
    </row>
    <row r="13" spans="1:4">
      <c r="A13" s="4" t="s">
        <v>81</v>
      </c>
      <c r="B13" s="6" t="n">
        <v>670226</v>
      </c>
      <c r="C13" s="6" t="n">
        <v>884099</v>
      </c>
      <c r="D13" s="8" t="n">
        <v>671509</v>
      </c>
    </row>
    <row r="14" spans="1:4">
      <c r="A14" s="4" t="s">
        <v>491</v>
      </c>
      <c r="B14" s="6" t="n">
        <v>75000</v>
      </c>
    </row>
    <row r="15" spans="1:4">
      <c r="A15" s="4" t="s">
        <v>492</v>
      </c>
      <c r="B15" s="6" t="n">
        <v>30000</v>
      </c>
    </row>
    <row r="16" spans="1:4">
      <c r="A16" s="4" t="s">
        <v>493</v>
      </c>
      <c r="B16" s="6" t="n">
        <v>800000</v>
      </c>
    </row>
    <row r="17" spans="1:4">
      <c r="A17" s="4" t="s">
        <v>494</v>
      </c>
      <c r="B17" s="8" t="n">
        <v>164000</v>
      </c>
      <c r="C17" s="8" t="n">
        <v>114000</v>
      </c>
    </row>
    <row r="18" spans="1:4">
      <c r="A18" s="4" t="s">
        <v>495</v>
      </c>
      <c r="B18" s="4" t="s">
        <v>440</v>
      </c>
      <c r="C18" s="4" t="s">
        <v>496</v>
      </c>
    </row>
    <row r="19" spans="1:4">
      <c r="A19" s="4" t="s">
        <v>497</v>
      </c>
      <c r="B19" s="8" t="n">
        <v>7000</v>
      </c>
      <c r="C19" s="8" t="n">
        <v>10000</v>
      </c>
    </row>
    <row r="20" spans="1:4">
      <c r="A20" s="4" t="s">
        <v>498</v>
      </c>
    </row>
    <row r="21" spans="1:4">
      <c r="A21" s="3" t="s">
        <v>236</v>
      </c>
    </row>
    <row r="22" spans="1:4">
      <c r="A22" s="4" t="s">
        <v>485</v>
      </c>
      <c r="B22" s="6" t="n">
        <v>20000</v>
      </c>
    </row>
    <row r="23" spans="1:4">
      <c r="A23" s="4" t="s">
        <v>491</v>
      </c>
      <c r="B23" s="6" t="n">
        <v>10000</v>
      </c>
    </row>
    <row r="24" spans="1:4">
      <c r="A24" s="4" t="s">
        <v>499</v>
      </c>
    </row>
    <row r="25" spans="1:4">
      <c r="A25" s="3" t="s">
        <v>236</v>
      </c>
    </row>
    <row r="26" spans="1:4">
      <c r="A26" s="4" t="s">
        <v>500</v>
      </c>
      <c r="B26" s="8" t="n">
        <v>22000</v>
      </c>
      <c r="C26" s="8" t="n">
        <v>2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01</v>
      </c>
      <c r="B1" s="2" t="s">
        <v>1</v>
      </c>
    </row>
    <row r="2" spans="1:4">
      <c r="B2" s="2" t="s">
        <v>2</v>
      </c>
      <c r="C2" s="2" t="s">
        <v>5</v>
      </c>
      <c r="D2" s="2" t="s">
        <v>4</v>
      </c>
    </row>
    <row r="3" spans="1:4">
      <c r="A3" s="4" t="s">
        <v>502</v>
      </c>
      <c r="B3" s="8" t="n">
        <v>68</v>
      </c>
      <c r="C3" s="8" t="n">
        <v>70</v>
      </c>
      <c r="D3" s="8" t="n">
        <v>68</v>
      </c>
    </row>
    <row r="4" spans="1:4">
      <c r="A4" s="4" t="s">
        <v>503</v>
      </c>
      <c r="B4" s="4" t="s">
        <v>504</v>
      </c>
      <c r="C4" s="4" t="s">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6</v>
      </c>
      <c r="B1" s="2" t="s">
        <v>2</v>
      </c>
      <c r="C1" s="2" t="s">
        <v>4</v>
      </c>
      <c r="D1" s="2" t="s">
        <v>5</v>
      </c>
    </row>
    <row r="2" spans="1:4">
      <c r="A2" s="3" t="s">
        <v>507</v>
      </c>
    </row>
    <row r="3" spans="1:4">
      <c r="A3" s="4" t="s">
        <v>502</v>
      </c>
      <c r="B3" s="8" t="n">
        <v>68</v>
      </c>
      <c r="C3" s="8" t="n">
        <v>68</v>
      </c>
      <c r="D3" s="8"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08</v>
      </c>
      <c r="B1" s="2" t="s">
        <v>1</v>
      </c>
    </row>
    <row r="2" spans="1:4">
      <c r="B2" s="2" t="s">
        <v>2</v>
      </c>
      <c r="C2" s="2" t="s">
        <v>5</v>
      </c>
      <c r="D2" s="2" t="s">
        <v>4</v>
      </c>
    </row>
    <row r="3" spans="1:4">
      <c r="A3" s="4" t="s">
        <v>509</v>
      </c>
      <c r="B3" s="8" t="n">
        <v>0</v>
      </c>
      <c r="C3" s="8" t="n">
        <v>0</v>
      </c>
    </row>
    <row r="4" spans="1:4">
      <c r="A4" s="4" t="s">
        <v>510</v>
      </c>
      <c r="B4" s="6" t="n">
        <v>16629</v>
      </c>
    </row>
    <row r="5" spans="1:4">
      <c r="A5" s="4" t="s">
        <v>511</v>
      </c>
      <c r="B5" s="6" t="n">
        <v>5000</v>
      </c>
      <c r="C5" s="6" t="n">
        <v>6000</v>
      </c>
    </row>
    <row r="6" spans="1:4">
      <c r="A6" s="4" t="s">
        <v>512</v>
      </c>
      <c r="B6" s="6" t="n">
        <v>72000</v>
      </c>
    </row>
    <row r="7" spans="1:4">
      <c r="A7" s="4" t="s">
        <v>513</v>
      </c>
      <c r="B7" s="6" t="n">
        <v>24000</v>
      </c>
      <c r="C7" s="6" t="n">
        <v>42000</v>
      </c>
    </row>
    <row r="8" spans="1:4">
      <c r="A8" s="4" t="s">
        <v>514</v>
      </c>
      <c r="B8" s="6" t="n">
        <v>0</v>
      </c>
      <c r="C8" s="6" t="n">
        <v>0</v>
      </c>
    </row>
    <row r="9" spans="1:4">
      <c r="A9" s="4" t="s">
        <v>515</v>
      </c>
      <c r="B9" s="6" t="n">
        <v>1000</v>
      </c>
      <c r="C9" s="6" t="n">
        <v>17000</v>
      </c>
      <c r="D9" s="8" t="n">
        <v>1000</v>
      </c>
    </row>
    <row r="10" spans="1:4">
      <c r="A10" s="4" t="s">
        <v>516</v>
      </c>
      <c r="C10" s="6" t="n">
        <v>16000</v>
      </c>
    </row>
    <row r="11" spans="1:4">
      <c r="A11" s="4" t="s">
        <v>517</v>
      </c>
      <c r="C11" s="6" t="n">
        <v>1000</v>
      </c>
    </row>
    <row r="12" spans="1:4">
      <c r="A12" s="4" t="s">
        <v>518</v>
      </c>
      <c r="B12" s="6" t="n">
        <v>22109</v>
      </c>
    </row>
    <row r="13" spans="1:4">
      <c r="A13" s="4" t="s">
        <v>519</v>
      </c>
      <c r="B13" s="6" t="n">
        <v>21600</v>
      </c>
    </row>
    <row r="14" spans="1:4">
      <c r="A14" s="4" t="s">
        <v>520</v>
      </c>
      <c r="B14" s="6" t="n">
        <v>21563</v>
      </c>
    </row>
    <row r="15" spans="1:4">
      <c r="A15" s="4" t="s">
        <v>521</v>
      </c>
      <c r="B15" s="6" t="n">
        <v>21191</v>
      </c>
    </row>
    <row r="16" spans="1:4">
      <c r="A16" s="4" t="s">
        <v>522</v>
      </c>
      <c r="B16" s="6" t="n">
        <v>265533</v>
      </c>
    </row>
    <row r="17" spans="1:4">
      <c r="A17" s="4" t="s">
        <v>523</v>
      </c>
      <c r="B17" s="6" t="n">
        <v>36000000</v>
      </c>
      <c r="C17" s="6" t="n">
        <v>35000000</v>
      </c>
      <c r="D17" s="6" t="n">
        <v>36000000</v>
      </c>
    </row>
    <row r="18" spans="1:4">
      <c r="A18" s="4" t="s">
        <v>524</v>
      </c>
      <c r="B18" s="6" t="n">
        <v>368625</v>
      </c>
    </row>
    <row r="19" spans="1:4">
      <c r="A19" s="4" t="s">
        <v>525</v>
      </c>
    </row>
    <row r="20" spans="1:4">
      <c r="A20" s="4" t="s">
        <v>500</v>
      </c>
      <c r="B20" s="8" t="n">
        <v>62000</v>
      </c>
      <c r="C20" s="8" t="n">
        <v>40000</v>
      </c>
      <c r="D20" s="8" t="n">
        <v>4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526</v>
      </c>
      <c r="B1" s="2" t="s">
        <v>1</v>
      </c>
      <c r="D1" s="2" t="s">
        <v>527</v>
      </c>
    </row>
    <row r="2" spans="1:4">
      <c r="B2" s="2" t="s">
        <v>2</v>
      </c>
      <c r="C2" s="2" t="s">
        <v>5</v>
      </c>
      <c r="D2" s="2" t="s">
        <v>528</v>
      </c>
    </row>
    <row r="3" spans="1:4">
      <c r="A3" s="3" t="s">
        <v>529</v>
      </c>
    </row>
    <row r="4" spans="1:4">
      <c r="A4" s="4" t="s">
        <v>530</v>
      </c>
      <c r="B4" s="8" t="n">
        <v>6031</v>
      </c>
      <c r="C4" s="8" t="n">
        <v>6442</v>
      </c>
    </row>
    <row r="5" spans="1:4">
      <c r="A5" s="4" t="s">
        <v>531</v>
      </c>
      <c r="B5" s="8" t="n">
        <v>23000</v>
      </c>
    </row>
    <row r="6" spans="1:4">
      <c r="A6" s="4" t="s">
        <v>532</v>
      </c>
      <c r="B6" s="4" t="s">
        <v>533</v>
      </c>
    </row>
    <row r="7" spans="1:4">
      <c r="A7" s="4" t="s">
        <v>534</v>
      </c>
      <c r="B7" s="6" t="n">
        <v>2036456</v>
      </c>
    </row>
    <row r="8" spans="1:4">
      <c r="A8" s="4" t="s">
        <v>535</v>
      </c>
      <c r="B8" s="8" t="n">
        <v>26000</v>
      </c>
      <c r="C8" s="8" t="n">
        <v>22000</v>
      </c>
    </row>
    <row r="9" spans="1:4">
      <c r="A9" s="4" t="s">
        <v>536</v>
      </c>
      <c r="B9" s="5" t="n">
        <v>53.11</v>
      </c>
    </row>
    <row r="10" spans="1:4">
      <c r="A10" s="4" t="s">
        <v>537</v>
      </c>
      <c r="B10" s="6" t="n">
        <v>791248</v>
      </c>
    </row>
    <row r="11" spans="1:4">
      <c r="A11" s="4" t="s">
        <v>148</v>
      </c>
      <c r="D11" s="6" t="n">
        <v>284650</v>
      </c>
    </row>
    <row r="12" spans="1:4">
      <c r="A12" s="4" t="s">
        <v>538</v>
      </c>
    </row>
    <row r="13" spans="1:4">
      <c r="A13" s="3" t="s">
        <v>529</v>
      </c>
    </row>
    <row r="14" spans="1:4">
      <c r="A14" s="4" t="s">
        <v>539</v>
      </c>
      <c r="B14" s="6" t="n">
        <v>835373</v>
      </c>
    </row>
    <row r="15" spans="1:4">
      <c r="A15" s="4" t="s">
        <v>540</v>
      </c>
    </row>
    <row r="16" spans="1:4">
      <c r="A16" s="3" t="s">
        <v>529</v>
      </c>
    </row>
    <row r="17" spans="1:4">
      <c r="A17" s="4" t="s">
        <v>539</v>
      </c>
      <c r="B17" s="6" t="n">
        <v>1428760</v>
      </c>
    </row>
    <row r="18" spans="1:4">
      <c r="A18" s="4" t="s">
        <v>541</v>
      </c>
    </row>
    <row r="19" spans="1:4">
      <c r="A19" s="3" t="s">
        <v>529</v>
      </c>
    </row>
    <row r="20" spans="1:4">
      <c r="A20" s="4" t="s">
        <v>534</v>
      </c>
      <c r="B20" s="6" t="n">
        <v>17382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2</v>
      </c>
      <c r="B1" s="2" t="s">
        <v>1</v>
      </c>
    </row>
    <row r="2" spans="1:6">
      <c r="B2" s="2" t="s">
        <v>2</v>
      </c>
      <c r="C2" s="2" t="s">
        <v>5</v>
      </c>
      <c r="D2" s="2" t="s">
        <v>4</v>
      </c>
      <c r="E2" s="2" t="s">
        <v>271</v>
      </c>
      <c r="F2" s="2" t="s">
        <v>543</v>
      </c>
    </row>
    <row r="3" spans="1:6">
      <c r="A3" s="4" t="s">
        <v>544</v>
      </c>
      <c r="B3" s="8" t="n">
        <v>50000</v>
      </c>
    </row>
    <row r="4" spans="1:6">
      <c r="A4" s="4" t="s">
        <v>545</v>
      </c>
      <c r="B4" s="6" t="n">
        <v>2689590</v>
      </c>
      <c r="C4" s="6" t="n">
        <v>3351162</v>
      </c>
      <c r="D4" s="6" t="n">
        <v>3092764</v>
      </c>
      <c r="E4" s="6" t="n">
        <v>3776305</v>
      </c>
    </row>
    <row r="5" spans="1:6">
      <c r="A5" s="4" t="s">
        <v>546</v>
      </c>
      <c r="B5" s="6" t="n">
        <v>-403174</v>
      </c>
      <c r="C5" s="6" t="n">
        <v>-425143</v>
      </c>
    </row>
    <row r="6" spans="1:6">
      <c r="A6" s="4" t="s">
        <v>547</v>
      </c>
      <c r="B6" s="8" t="n">
        <v>215000</v>
      </c>
    </row>
    <row r="7" spans="1:6">
      <c r="A7" s="4" t="s">
        <v>548</v>
      </c>
      <c r="F7" s="8" t="n">
        <v>500000</v>
      </c>
    </row>
    <row r="8" spans="1:6">
      <c r="A8" s="4" t="s">
        <v>549</v>
      </c>
      <c r="B8" s="6" t="n">
        <v>-51524</v>
      </c>
      <c r="C8" s="8" t="n">
        <v>-46331</v>
      </c>
      <c r="D8" s="8" t="n">
        <v>-54025</v>
      </c>
    </row>
    <row r="9" spans="1:6">
      <c r="A9" s="4" t="s">
        <v>90</v>
      </c>
      <c r="B9" s="6" t="n">
        <v>-41831</v>
      </c>
      <c r="C9" s="6" t="n">
        <v>-35670</v>
      </c>
      <c r="D9" s="6" t="n">
        <v>-45922</v>
      </c>
    </row>
    <row r="10" spans="1:6">
      <c r="A10" s="4" t="s">
        <v>550</v>
      </c>
      <c r="B10" s="6" t="n">
        <v>426000</v>
      </c>
    </row>
    <row r="11" spans="1:6">
      <c r="A11" s="4" t="s">
        <v>551</v>
      </c>
    </row>
    <row r="12" spans="1:6">
      <c r="A12" s="4" t="s">
        <v>552</v>
      </c>
      <c r="B12" s="8" t="n">
        <v>9693</v>
      </c>
      <c r="C12" s="8" t="n">
        <v>10661</v>
      </c>
      <c r="D12" s="8" t="n">
        <v>8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4</v>
      </c>
      <c r="D1" s="2" t="s">
        <v>5</v>
      </c>
    </row>
    <row r="2" spans="1:4">
      <c r="A2" s="4" t="s">
        <v>59</v>
      </c>
      <c r="B2" s="8" t="n">
        <v>258681</v>
      </c>
      <c r="C2" s="8" t="n">
        <v>263825</v>
      </c>
      <c r="D2" s="8" t="n">
        <v>141973</v>
      </c>
    </row>
    <row r="3" spans="1:4">
      <c r="A3" s="4" t="s">
        <v>60</v>
      </c>
      <c r="B3" s="6" t="n">
        <v>46330</v>
      </c>
      <c r="C3" s="6" t="n">
        <v>48697</v>
      </c>
      <c r="D3" s="6" t="n">
        <v>40475</v>
      </c>
    </row>
    <row r="4" spans="1:4">
      <c r="A4" s="4" t="s">
        <v>61</v>
      </c>
      <c r="B4" s="6" t="n">
        <v>29640</v>
      </c>
      <c r="C4" s="6" t="n">
        <v>76140</v>
      </c>
      <c r="D4" s="6" t="n">
        <v>35450</v>
      </c>
    </row>
    <row r="5" spans="1:4">
      <c r="A5" s="4" t="s">
        <v>62</v>
      </c>
      <c r="B5" s="6" t="n">
        <v>5205937</v>
      </c>
      <c r="C5" s="6" t="n">
        <v>5579575</v>
      </c>
      <c r="D5" s="6" t="n">
        <v>4779153</v>
      </c>
    </row>
    <row r="6" spans="1:4">
      <c r="A6" s="4" t="s">
        <v>63</v>
      </c>
      <c r="B6" s="6" t="n">
        <v>894475</v>
      </c>
      <c r="C6" s="6" t="n">
        <v>860360</v>
      </c>
      <c r="D6" s="6" t="n">
        <v>905122</v>
      </c>
    </row>
    <row r="7" spans="1:4">
      <c r="A7" s="4" t="s">
        <v>64</v>
      </c>
      <c r="B7" s="6" t="n">
        <v>125517</v>
      </c>
      <c r="C7" s="6" t="n">
        <v>132250</v>
      </c>
      <c r="D7" s="6" t="n">
        <v>120156</v>
      </c>
    </row>
    <row r="8" spans="1:4">
      <c r="A8" s="4" t="s">
        <v>65</v>
      </c>
      <c r="B8" s="6" t="n">
        <v>67824</v>
      </c>
      <c r="C8" s="6" t="n">
        <v>75731</v>
      </c>
      <c r="D8" s="6" t="n">
        <v>73391</v>
      </c>
    </row>
    <row r="9" spans="1:4">
      <c r="A9" s="4" t="s">
        <v>66</v>
      </c>
      <c r="B9" s="6" t="n">
        <v>6628404</v>
      </c>
      <c r="C9" s="6" t="n">
        <v>7036578</v>
      </c>
      <c r="D9" s="6" t="n">
        <v>6095720</v>
      </c>
    </row>
    <row r="10" spans="1:4">
      <c r="A10" s="4" t="s">
        <v>67</v>
      </c>
      <c r="B10" s="6" t="n">
        <v>1796668</v>
      </c>
      <c r="C10" s="6" t="n">
        <v>1807209</v>
      </c>
      <c r="D10" s="6" t="n">
        <v>1840530</v>
      </c>
    </row>
    <row r="11" spans="1:4">
      <c r="A11" s="4" t="s">
        <v>68</v>
      </c>
      <c r="B11" s="6" t="n">
        <v>0</v>
      </c>
      <c r="C11" s="6" t="n">
        <v>0</v>
      </c>
      <c r="D11" s="6" t="n">
        <v>25159</v>
      </c>
    </row>
    <row r="12" spans="1:4">
      <c r="A12" s="4" t="s">
        <v>69</v>
      </c>
      <c r="B12" s="6" t="n">
        <v>124877</v>
      </c>
      <c r="C12" s="6" t="n">
        <v>127037</v>
      </c>
      <c r="D12" s="6" t="n">
        <v>139800</v>
      </c>
    </row>
    <row r="13" spans="1:4">
      <c r="A13" s="4" t="s">
        <v>70</v>
      </c>
      <c r="B13" s="6" t="n">
        <v>8549949</v>
      </c>
      <c r="C13" s="6" t="n">
        <v>8970824</v>
      </c>
      <c r="D13" s="6" t="n">
        <v>8101209</v>
      </c>
    </row>
    <row r="14" spans="1:4">
      <c r="A14" s="4" t="s">
        <v>71</v>
      </c>
      <c r="B14" s="6" t="n">
        <v>292612</v>
      </c>
      <c r="C14" s="6" t="n">
        <v>347784</v>
      </c>
      <c r="D14" s="6" t="n">
        <v>266936</v>
      </c>
    </row>
    <row r="15" spans="1:4">
      <c r="A15" s="4" t="s">
        <v>72</v>
      </c>
      <c r="B15" s="6" t="n">
        <v>368407</v>
      </c>
      <c r="C15" s="6" t="n">
        <v>387865</v>
      </c>
      <c r="D15" s="6" t="n">
        <v>346771</v>
      </c>
    </row>
    <row r="16" spans="1:4">
      <c r="A16" s="4" t="s">
        <v>73</v>
      </c>
      <c r="B16" s="6" t="n">
        <v>129318</v>
      </c>
      <c r="C16" s="6" t="n">
        <v>172744</v>
      </c>
      <c r="D16" s="6" t="n">
        <v>161537</v>
      </c>
    </row>
    <row r="17" spans="1:4">
      <c r="A17" s="4" t="s">
        <v>74</v>
      </c>
      <c r="B17" s="6" t="n">
        <v>179157</v>
      </c>
      <c r="C17" s="6" t="n">
        <v>177015</v>
      </c>
      <c r="D17" s="6" t="n">
        <v>177052</v>
      </c>
    </row>
    <row r="18" spans="1:4">
      <c r="A18" s="4" t="s">
        <v>75</v>
      </c>
      <c r="B18" s="6" t="n">
        <v>725000</v>
      </c>
      <c r="C18" s="6" t="n">
        <v>420000</v>
      </c>
      <c r="D18" s="6" t="n">
        <v>330000</v>
      </c>
    </row>
    <row r="19" spans="1:4">
      <c r="A19" s="4" t="s">
        <v>76</v>
      </c>
      <c r="B19" s="6" t="n">
        <v>424907</v>
      </c>
      <c r="C19" s="6" t="n">
        <v>1104685</v>
      </c>
      <c r="D19" s="6" t="n">
        <v>1189088</v>
      </c>
    </row>
    <row r="20" spans="1:4">
      <c r="A20" s="4" t="s">
        <v>77</v>
      </c>
      <c r="B20" s="6" t="n">
        <v>68121</v>
      </c>
      <c r="C20" s="6" t="n">
        <v>79677</v>
      </c>
      <c r="D20" s="6" t="n">
        <v>8456</v>
      </c>
    </row>
    <row r="21" spans="1:4">
      <c r="A21" s="4" t="s">
        <v>78</v>
      </c>
      <c r="B21" s="6" t="n">
        <v>2187522</v>
      </c>
      <c r="C21" s="6" t="n">
        <v>2689770</v>
      </c>
      <c r="D21" s="6" t="n">
        <v>2479840</v>
      </c>
    </row>
    <row r="22" spans="1:4">
      <c r="A22" s="4" t="s">
        <v>79</v>
      </c>
      <c r="B22" s="6" t="n">
        <v>1047019</v>
      </c>
      <c r="C22" s="6" t="n">
        <v>991842</v>
      </c>
      <c r="D22" s="6" t="n">
        <v>688504</v>
      </c>
    </row>
    <row r="23" spans="1:4">
      <c r="A23" s="4" t="s">
        <v>80</v>
      </c>
      <c r="B23" s="6" t="n">
        <v>2467181</v>
      </c>
      <c r="C23" s="6" t="n">
        <v>2466576</v>
      </c>
      <c r="D23" s="6" t="n">
        <v>2042598</v>
      </c>
    </row>
    <row r="24" spans="1:4">
      <c r="A24" s="4" t="s">
        <v>81</v>
      </c>
      <c r="B24" s="6" t="n">
        <v>670226</v>
      </c>
      <c r="C24" s="6" t="n">
        <v>671509</v>
      </c>
      <c r="D24" s="6" t="n">
        <v>884099</v>
      </c>
    </row>
    <row r="25" spans="1:4">
      <c r="A25" s="4" t="s">
        <v>82</v>
      </c>
      <c r="B25" s="6" t="n">
        <v>9187</v>
      </c>
      <c r="C25" s="6" t="n">
        <v>7288</v>
      </c>
      <c r="D25" s="6" t="n">
        <v>0</v>
      </c>
    </row>
    <row r="26" spans="1:4">
      <c r="A26" s="4" t="s">
        <v>83</v>
      </c>
      <c r="B26" s="6" t="n">
        <v>134738</v>
      </c>
      <c r="C26" s="6" t="n">
        <v>132240</v>
      </c>
      <c r="D26" s="6" t="n">
        <v>133188</v>
      </c>
    </row>
    <row r="27" spans="1:4">
      <c r="A27" s="4" t="s">
        <v>84</v>
      </c>
      <c r="B27" s="4" t="s">
        <v>85</v>
      </c>
      <c r="C27" s="4" t="s">
        <v>85</v>
      </c>
      <c r="D27" s="4" t="s">
        <v>85</v>
      </c>
    </row>
    <row r="28" spans="1:4">
      <c r="A28" s="4" t="s">
        <v>86</v>
      </c>
      <c r="B28" s="6" t="n">
        <v>716</v>
      </c>
      <c r="C28" s="6" t="n">
        <v>716</v>
      </c>
      <c r="D28" s="6" t="n">
        <v>716</v>
      </c>
    </row>
    <row r="29" spans="1:4">
      <c r="A29" s="4" t="s">
        <v>87</v>
      </c>
      <c r="B29" s="6" t="n">
        <v>0</v>
      </c>
      <c r="C29" s="6" t="n">
        <v>0</v>
      </c>
      <c r="D29" s="6" t="n">
        <v>0</v>
      </c>
    </row>
    <row r="30" spans="1:4">
      <c r="A30" s="4" t="s">
        <v>88</v>
      </c>
      <c r="B30" s="6" t="n">
        <v>364176</v>
      </c>
      <c r="C30" s="6" t="n">
        <v>384353</v>
      </c>
      <c r="D30" s="6" t="n">
        <v>373307</v>
      </c>
    </row>
    <row r="31" spans="1:4">
      <c r="A31" s="4" t="s">
        <v>89</v>
      </c>
      <c r="B31" s="6" t="n">
        <v>1817872</v>
      </c>
      <c r="C31" s="6" t="n">
        <v>1798809</v>
      </c>
      <c r="D31" s="6" t="n">
        <v>1674751</v>
      </c>
    </row>
    <row r="32" spans="1:4">
      <c r="A32" s="4" t="s">
        <v>90</v>
      </c>
      <c r="B32" s="6" t="n">
        <v>-41831</v>
      </c>
      <c r="C32" s="6" t="n">
        <v>-45922</v>
      </c>
      <c r="D32" s="6" t="n">
        <v>-35670</v>
      </c>
    </row>
    <row r="33" spans="1:4">
      <c r="A33" s="4" t="s">
        <v>91</v>
      </c>
      <c r="B33" s="6" t="n">
        <v>-106857</v>
      </c>
      <c r="C33" s="6" t="n">
        <v>-126357</v>
      </c>
      <c r="D33" s="6" t="n">
        <v>-140124</v>
      </c>
    </row>
    <row r="34" spans="1:4">
      <c r="A34" s="4" t="s">
        <v>92</v>
      </c>
      <c r="B34" s="6" t="n">
        <v>2034076</v>
      </c>
      <c r="C34" s="6" t="n">
        <v>2011599</v>
      </c>
      <c r="D34" s="6" t="n">
        <v>1872980</v>
      </c>
    </row>
    <row r="35" spans="1:4">
      <c r="A35" s="4" t="s">
        <v>93</v>
      </c>
      <c r="B35" s="8" t="n">
        <v>8549949</v>
      </c>
      <c r="C35" s="8" t="n">
        <v>8970824</v>
      </c>
      <c r="D35" s="8" t="n">
        <v>8101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v>
      </c>
    </row>
    <row r="3" spans="1:3">
      <c r="A3" s="3" t="s">
        <v>554</v>
      </c>
    </row>
    <row r="4" spans="1:3">
      <c r="A4" s="4" t="s">
        <v>48</v>
      </c>
      <c r="B4" s="6" t="n">
        <v>68640257</v>
      </c>
      <c r="C4" s="6" t="n">
        <v>67925173</v>
      </c>
    </row>
    <row r="5" spans="1:3">
      <c r="A5" s="4" t="s">
        <v>555</v>
      </c>
      <c r="B5" s="6" t="n">
        <v>674611</v>
      </c>
      <c r="C5" s="6" t="n">
        <v>762423</v>
      </c>
    </row>
    <row r="6" spans="1:3">
      <c r="A6" s="4" t="s">
        <v>49</v>
      </c>
      <c r="B6" s="6" t="n">
        <v>69314868</v>
      </c>
      <c r="C6" s="6" t="n">
        <v>68687596</v>
      </c>
    </row>
    <row r="7" spans="1:3">
      <c r="A7" s="4" t="s">
        <v>556</v>
      </c>
      <c r="B7" s="6" t="n">
        <v>1109169</v>
      </c>
      <c r="C7" s="6" t="n">
        <v>15912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7</v>
      </c>
      <c r="B1" s="2" t="s">
        <v>1</v>
      </c>
    </row>
    <row r="2" spans="1:3">
      <c r="B2" s="2" t="s">
        <v>2</v>
      </c>
      <c r="C2" s="2" t="s">
        <v>5</v>
      </c>
    </row>
    <row r="3" spans="1:3">
      <c r="A3" s="3" t="s">
        <v>201</v>
      </c>
    </row>
    <row r="4" spans="1:3">
      <c r="A4" s="4" t="s">
        <v>558</v>
      </c>
      <c r="B4" s="8" t="n">
        <v>25000</v>
      </c>
      <c r="C4" s="8" t="n">
        <v>19000</v>
      </c>
    </row>
    <row r="5" spans="1:3">
      <c r="A5" s="4" t="s">
        <v>559</v>
      </c>
      <c r="B5" s="6" t="n">
        <v>6844</v>
      </c>
      <c r="C5" s="6" t="n">
        <v>6446</v>
      </c>
    </row>
    <row r="6" spans="1:3">
      <c r="A6" s="4" t="s">
        <v>560</v>
      </c>
      <c r="B6" s="6" t="n">
        <v>32062</v>
      </c>
      <c r="C6" s="6" t="n">
        <v>30414</v>
      </c>
    </row>
    <row r="7" spans="1:3">
      <c r="A7" s="4" t="s">
        <v>561</v>
      </c>
      <c r="B7" s="6" t="n">
        <v>353</v>
      </c>
      <c r="C7" s="6" t="n">
        <v>1567</v>
      </c>
    </row>
    <row r="8" spans="1:3">
      <c r="A8" s="4" t="s">
        <v>562</v>
      </c>
      <c r="B8" s="6" t="n">
        <v>31709</v>
      </c>
      <c r="C8" s="6" t="n">
        <v>28847</v>
      </c>
    </row>
    <row r="9" spans="1:3">
      <c r="A9" s="4" t="s">
        <v>563</v>
      </c>
      <c r="B9" s="8" t="n">
        <v>2347</v>
      </c>
      <c r="C9" s="8" t="n">
        <v>8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64</v>
      </c>
      <c r="B1" s="2" t="s">
        <v>1</v>
      </c>
    </row>
    <row r="2" spans="1:4">
      <c r="B2" s="2" t="s">
        <v>2</v>
      </c>
      <c r="C2" s="2" t="s">
        <v>5</v>
      </c>
      <c r="D2" s="2" t="s">
        <v>4</v>
      </c>
    </row>
    <row r="3" spans="1:4">
      <c r="A3" s="3" t="s">
        <v>565</v>
      </c>
    </row>
    <row r="4" spans="1:4">
      <c r="A4" s="4" t="s">
        <v>566</v>
      </c>
      <c r="B4" s="4" t="s">
        <v>567</v>
      </c>
      <c r="C4" s="4" t="s">
        <v>567</v>
      </c>
    </row>
    <row r="5" spans="1:4">
      <c r="A5" s="4" t="s">
        <v>568</v>
      </c>
      <c r="B5" s="8" t="n">
        <v>164644</v>
      </c>
      <c r="C5" s="8" t="n">
        <v>139748</v>
      </c>
    </row>
    <row r="6" spans="1:4">
      <c r="A6" s="4" t="s">
        <v>31</v>
      </c>
      <c r="B6" s="6" t="n">
        <v>678021</v>
      </c>
      <c r="C6" s="6" t="n">
        <v>719915</v>
      </c>
    </row>
    <row r="7" spans="1:4">
      <c r="A7" s="4" t="s">
        <v>569</v>
      </c>
      <c r="B7" s="6" t="n">
        <v>149999</v>
      </c>
      <c r="C7" s="6" t="n">
        <v>140823</v>
      </c>
    </row>
    <row r="8" spans="1:4">
      <c r="A8" s="4" t="s">
        <v>570</v>
      </c>
      <c r="B8" s="6" t="n">
        <v>145236</v>
      </c>
      <c r="C8" s="6" t="n">
        <v>135996</v>
      </c>
    </row>
    <row r="9" spans="1:4">
      <c r="A9" s="4" t="s">
        <v>33</v>
      </c>
      <c r="B9" s="6" t="n">
        <v>6869</v>
      </c>
      <c r="C9" s="6" t="n">
        <v>3924</v>
      </c>
    </row>
    <row r="10" spans="1:4">
      <c r="A10" s="4" t="s">
        <v>34</v>
      </c>
      <c r="B10" s="6" t="n">
        <v>834889</v>
      </c>
      <c r="C10" s="6" t="n">
        <v>864662</v>
      </c>
    </row>
    <row r="11" spans="1:4">
      <c r="A11" s="4" t="s">
        <v>571</v>
      </c>
      <c r="B11" s="6" t="n">
        <v>830126</v>
      </c>
      <c r="C11" s="6" t="n">
        <v>859835</v>
      </c>
    </row>
    <row r="12" spans="1:4">
      <c r="A12" s="4" t="s">
        <v>572</v>
      </c>
      <c r="B12" s="6" t="n">
        <v>4763</v>
      </c>
      <c r="C12" s="6" t="n">
        <v>4827</v>
      </c>
    </row>
    <row r="13" spans="1:4">
      <c r="A13" s="4" t="s">
        <v>573</v>
      </c>
      <c r="B13" s="8" t="n">
        <v>38513</v>
      </c>
      <c r="C13" s="8" t="n">
        <v>44356</v>
      </c>
    </row>
    <row r="14" spans="1:4">
      <c r="A14" s="4" t="s">
        <v>574</v>
      </c>
      <c r="B14" s="4" t="s">
        <v>575</v>
      </c>
      <c r="C14" s="4" t="s">
        <v>576</v>
      </c>
    </row>
    <row r="15" spans="1:4">
      <c r="A15" s="4" t="s">
        <v>577</v>
      </c>
      <c r="B15" s="8" t="n">
        <v>38298</v>
      </c>
      <c r="C15" s="8" t="n">
        <v>35710</v>
      </c>
    </row>
    <row r="16" spans="1:4">
      <c r="A16" s="4" t="s">
        <v>70</v>
      </c>
      <c r="B16" s="6" t="n">
        <v>8549949</v>
      </c>
      <c r="C16" s="6" t="n">
        <v>8101209</v>
      </c>
      <c r="D16" s="8" t="n">
        <v>8970824</v>
      </c>
    </row>
    <row r="17" spans="1:4">
      <c r="A17" s="4" t="s">
        <v>578</v>
      </c>
      <c r="B17" s="6" t="n">
        <v>25956</v>
      </c>
      <c r="C17" s="6" t="n">
        <v>54620</v>
      </c>
    </row>
    <row r="18" spans="1:4">
      <c r="A18" s="4" t="s">
        <v>273</v>
      </c>
      <c r="B18" s="6" t="n">
        <v>172000</v>
      </c>
      <c r="C18" s="6" t="n">
        <v>72000</v>
      </c>
      <c r="D18" s="8" t="n">
        <v>150000</v>
      </c>
    </row>
    <row r="19" spans="1:4">
      <c r="A19" s="4" t="s">
        <v>579</v>
      </c>
      <c r="B19" s="6" t="n">
        <v>-26320</v>
      </c>
      <c r="C19" s="6" t="n">
        <v>-19873</v>
      </c>
    </row>
    <row r="20" spans="1:4">
      <c r="A20" s="4" t="s">
        <v>580</v>
      </c>
      <c r="B20" s="6" t="n">
        <v>-31086</v>
      </c>
      <c r="C20" s="6" t="n">
        <v>-22820</v>
      </c>
    </row>
    <row r="21" spans="1:4">
      <c r="A21" s="4" t="s">
        <v>581</v>
      </c>
      <c r="B21" s="6" t="n">
        <v>107238</v>
      </c>
      <c r="C21" s="6" t="n">
        <v>97055</v>
      </c>
    </row>
    <row r="22" spans="1:4">
      <c r="A22" s="4" t="s">
        <v>582</v>
      </c>
      <c r="B22" s="6" t="n">
        <v>94366</v>
      </c>
      <c r="C22" s="6" t="n">
        <v>94996</v>
      </c>
    </row>
    <row r="23" spans="1:4">
      <c r="A23" s="4" t="s">
        <v>583</v>
      </c>
      <c r="B23" s="6" t="n">
        <v>757</v>
      </c>
      <c r="C23" s="6" t="n">
        <v>670</v>
      </c>
    </row>
    <row r="24" spans="1:4">
      <c r="A24" s="4" t="s">
        <v>584</v>
      </c>
      <c r="B24" s="6" t="n">
        <v>95123</v>
      </c>
      <c r="C24" s="6" t="n">
        <v>95666</v>
      </c>
    </row>
    <row r="25" spans="1:4">
      <c r="A25" s="4" t="s">
        <v>585</v>
      </c>
      <c r="B25" s="6" t="n">
        <v>-52362</v>
      </c>
      <c r="C25" s="6" t="n">
        <v>-51898</v>
      </c>
    </row>
    <row r="26" spans="1:4">
      <c r="A26" s="4" t="s">
        <v>586</v>
      </c>
    </row>
    <row r="27" spans="1:4">
      <c r="A27" s="3" t="s">
        <v>565</v>
      </c>
    </row>
    <row r="28" spans="1:4">
      <c r="A28" s="4" t="s">
        <v>31</v>
      </c>
      <c r="B28" s="6" t="n">
        <v>678021</v>
      </c>
      <c r="C28" s="6" t="n">
        <v>719915</v>
      </c>
    </row>
    <row r="29" spans="1:4">
      <c r="A29" s="4" t="s">
        <v>569</v>
      </c>
      <c r="B29" s="6" t="n">
        <v>0</v>
      </c>
      <c r="C29" s="6" t="n">
        <v>0</v>
      </c>
    </row>
    <row r="30" spans="1:4">
      <c r="A30" s="4" t="s">
        <v>33</v>
      </c>
      <c r="B30" s="6" t="n">
        <v>6869</v>
      </c>
      <c r="C30" s="6" t="n">
        <v>3924</v>
      </c>
    </row>
    <row r="31" spans="1:4">
      <c r="A31" s="4" t="s">
        <v>34</v>
      </c>
      <c r="B31" s="6" t="n">
        <v>684890</v>
      </c>
      <c r="C31" s="6" t="n">
        <v>723839</v>
      </c>
    </row>
    <row r="32" spans="1:4">
      <c r="A32" s="4" t="s">
        <v>573</v>
      </c>
      <c r="B32" s="8" t="n">
        <v>-30071</v>
      </c>
      <c r="C32" s="8" t="n">
        <v>-16395</v>
      </c>
    </row>
    <row r="33" spans="1:4">
      <c r="A33" s="4" t="s">
        <v>574</v>
      </c>
      <c r="B33" s="4" t="s">
        <v>587</v>
      </c>
      <c r="C33" s="4" t="s">
        <v>588</v>
      </c>
    </row>
    <row r="34" spans="1:4">
      <c r="A34" s="4" t="s">
        <v>577</v>
      </c>
      <c r="B34" s="8" t="n">
        <v>36841</v>
      </c>
      <c r="C34" s="8" t="n">
        <v>35294</v>
      </c>
    </row>
    <row r="35" spans="1:4">
      <c r="A35" s="4" t="s">
        <v>70</v>
      </c>
      <c r="B35" s="6" t="n">
        <v>3024457</v>
      </c>
      <c r="C35" s="6" t="n">
        <v>3078888</v>
      </c>
    </row>
    <row r="36" spans="1:4">
      <c r="A36" s="4" t="s">
        <v>578</v>
      </c>
      <c r="B36" s="6" t="n">
        <v>25913</v>
      </c>
      <c r="C36" s="6" t="n">
        <v>54404</v>
      </c>
    </row>
    <row r="37" spans="1:4">
      <c r="A37" s="4" t="s">
        <v>589</v>
      </c>
    </row>
    <row r="38" spans="1:4">
      <c r="A38" s="3" t="s">
        <v>565</v>
      </c>
    </row>
    <row r="39" spans="1:4">
      <c r="A39" s="4" t="s">
        <v>31</v>
      </c>
      <c r="B39" s="6" t="n">
        <v>0</v>
      </c>
      <c r="C39" s="6" t="n">
        <v>0</v>
      </c>
    </row>
    <row r="40" spans="1:4">
      <c r="A40" s="4" t="s">
        <v>569</v>
      </c>
      <c r="C40" s="6" t="n">
        <v>135996</v>
      </c>
    </row>
    <row r="41" spans="1:4">
      <c r="A41" s="4" t="s">
        <v>33</v>
      </c>
      <c r="B41" s="6" t="n">
        <v>0</v>
      </c>
      <c r="C41" s="6" t="n">
        <v>0</v>
      </c>
    </row>
    <row r="42" spans="1:4">
      <c r="A42" s="4" t="s">
        <v>34</v>
      </c>
      <c r="B42" s="6" t="n">
        <v>149999</v>
      </c>
      <c r="C42" s="6" t="n">
        <v>140823</v>
      </c>
    </row>
    <row r="43" spans="1:4">
      <c r="A43" s="4" t="s">
        <v>571</v>
      </c>
      <c r="B43" s="6" t="n">
        <v>145236</v>
      </c>
      <c r="C43" s="6" t="n">
        <v>135996</v>
      </c>
    </row>
    <row r="44" spans="1:4">
      <c r="A44" s="4" t="s">
        <v>572</v>
      </c>
      <c r="B44" s="6" t="n">
        <v>4763</v>
      </c>
      <c r="C44" s="6" t="n">
        <v>4827</v>
      </c>
    </row>
    <row r="45" spans="1:4">
      <c r="A45" s="4" t="s">
        <v>573</v>
      </c>
      <c r="B45" s="8" t="n">
        <v>68584</v>
      </c>
      <c r="C45" s="8" t="n">
        <v>60751</v>
      </c>
    </row>
    <row r="46" spans="1:4">
      <c r="A46" s="4" t="s">
        <v>574</v>
      </c>
      <c r="B46" s="4" t="s">
        <v>590</v>
      </c>
      <c r="C46" s="4" t="s">
        <v>591</v>
      </c>
    </row>
    <row r="47" spans="1:4">
      <c r="A47" s="4" t="s">
        <v>577</v>
      </c>
      <c r="B47" s="8" t="n">
        <v>1457</v>
      </c>
      <c r="C47" s="8" t="n">
        <v>416</v>
      </c>
    </row>
    <row r="48" spans="1:4">
      <c r="A48" s="4" t="s">
        <v>70</v>
      </c>
      <c r="B48" s="6" t="n">
        <v>5525492</v>
      </c>
      <c r="C48" s="6" t="n">
        <v>5022321</v>
      </c>
    </row>
    <row r="49" spans="1:4">
      <c r="A49" s="4" t="s">
        <v>578</v>
      </c>
      <c r="B49" s="8" t="n">
        <v>43</v>
      </c>
      <c r="C49" s="8" t="n">
        <v>216</v>
      </c>
    </row>
    <row r="50" spans="1:4">
      <c r="A50" s="4" t="s">
        <v>592</v>
      </c>
    </row>
    <row r="51" spans="1:4">
      <c r="A51" s="3" t="s">
        <v>565</v>
      </c>
    </row>
    <row r="52" spans="1:4">
      <c r="A52" s="4" t="s">
        <v>566</v>
      </c>
      <c r="B52" s="4" t="s">
        <v>593</v>
      </c>
      <c r="C52" s="4" t="s">
        <v>594</v>
      </c>
    </row>
    <row r="53" spans="1:4">
      <c r="A53" s="4" t="s">
        <v>595</v>
      </c>
    </row>
    <row r="54" spans="1:4">
      <c r="A54" s="3" t="s">
        <v>565</v>
      </c>
    </row>
    <row r="55" spans="1:4">
      <c r="A55" s="4" t="s">
        <v>566</v>
      </c>
      <c r="B55" s="4" t="s">
        <v>596</v>
      </c>
      <c r="C55" s="4" t="s">
        <v>597</v>
      </c>
    </row>
    <row r="56" spans="1:4">
      <c r="A56" s="4" t="s">
        <v>598</v>
      </c>
    </row>
    <row r="57" spans="1:4">
      <c r="A57" s="3" t="s">
        <v>565</v>
      </c>
    </row>
    <row r="58" spans="1:4">
      <c r="A58" s="4" t="s">
        <v>566</v>
      </c>
      <c r="B58" s="4" t="s">
        <v>599</v>
      </c>
      <c r="C58" s="4" t="s">
        <v>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5</v>
      </c>
      <c r="D2" s="2" t="s">
        <v>4</v>
      </c>
    </row>
    <row r="3" spans="1:4">
      <c r="A3" s="3" t="s">
        <v>602</v>
      </c>
    </row>
    <row r="4" spans="1:4">
      <c r="A4" s="4" t="s">
        <v>603</v>
      </c>
      <c r="B4" s="8" t="n">
        <v>0</v>
      </c>
      <c r="C4" s="8" t="n">
        <v>0</v>
      </c>
    </row>
    <row r="5" spans="1:4">
      <c r="A5" s="4" t="s">
        <v>604</v>
      </c>
      <c r="C5" s="6" t="n">
        <v>0</v>
      </c>
    </row>
    <row r="6" spans="1:4">
      <c r="A6" s="4" t="s">
        <v>605</v>
      </c>
      <c r="B6" s="6" t="n">
        <v>0</v>
      </c>
      <c r="C6" s="6" t="n">
        <v>0</v>
      </c>
    </row>
    <row r="7" spans="1:4">
      <c r="A7" s="4" t="s">
        <v>606</v>
      </c>
      <c r="B7" s="6" t="n">
        <v>904</v>
      </c>
      <c r="C7" s="6" t="n">
        <v>141</v>
      </c>
    </row>
    <row r="8" spans="1:4">
      <c r="A8" s="4" t="s">
        <v>62</v>
      </c>
      <c r="B8" s="6" t="n">
        <v>5205937</v>
      </c>
      <c r="C8" s="6" t="n">
        <v>4779153</v>
      </c>
      <c r="D8" s="8" t="n">
        <v>5579575</v>
      </c>
    </row>
    <row r="9" spans="1:4">
      <c r="A9" s="4" t="s">
        <v>607</v>
      </c>
      <c r="B9" s="6" t="n">
        <v>5205937</v>
      </c>
      <c r="C9" s="6" t="n">
        <v>4779153</v>
      </c>
      <c r="D9" s="6" t="n">
        <v>5579575</v>
      </c>
    </row>
    <row r="10" spans="1:4">
      <c r="A10" s="4" t="s">
        <v>608</v>
      </c>
      <c r="B10" s="6" t="n">
        <v>1226176</v>
      </c>
      <c r="C10" s="6" t="n">
        <v>865556</v>
      </c>
      <c r="D10" s="6" t="n">
        <v>1168857</v>
      </c>
    </row>
    <row r="11" spans="1:4">
      <c r="A11" s="4" t="s">
        <v>609</v>
      </c>
      <c r="B11" s="6" t="n">
        <v>1224714</v>
      </c>
      <c r="C11" s="6" t="n">
        <v>879451</v>
      </c>
      <c r="D11" s="6" t="n">
        <v>1171001</v>
      </c>
    </row>
    <row r="12" spans="1:4">
      <c r="A12" s="4" t="s">
        <v>610</v>
      </c>
      <c r="B12" s="6" t="n">
        <v>725000</v>
      </c>
      <c r="C12" s="6" t="n">
        <v>330000</v>
      </c>
      <c r="D12" s="6" t="n">
        <v>420000</v>
      </c>
    </row>
    <row r="13" spans="1:4">
      <c r="A13" s="4" t="s">
        <v>364</v>
      </c>
      <c r="B13" s="6" t="n">
        <v>739914</v>
      </c>
      <c r="C13" s="6" t="n">
        <v>894429</v>
      </c>
      <c r="D13" s="6" t="n">
        <v>752830</v>
      </c>
    </row>
    <row r="14" spans="1:4">
      <c r="A14" s="4" t="s">
        <v>611</v>
      </c>
      <c r="B14" s="6" t="n">
        <v>759064</v>
      </c>
      <c r="C14" s="6" t="n">
        <v>918643</v>
      </c>
      <c r="D14" s="6" t="n">
        <v>772311</v>
      </c>
    </row>
    <row r="15" spans="1:4">
      <c r="A15" s="4" t="s">
        <v>365</v>
      </c>
      <c r="B15" s="6" t="n">
        <v>739914</v>
      </c>
      <c r="C15" s="6" t="n">
        <v>894429</v>
      </c>
      <c r="D15" s="6" t="n">
        <v>752830</v>
      </c>
    </row>
    <row r="16" spans="1:4">
      <c r="A16" s="4" t="s">
        <v>612</v>
      </c>
      <c r="C16" s="6" t="n">
        <v>1400</v>
      </c>
    </row>
    <row r="17" spans="1:4">
      <c r="A17" s="4" t="s">
        <v>613</v>
      </c>
      <c r="B17" s="6" t="n">
        <v>10000</v>
      </c>
      <c r="C17" s="6" t="n">
        <v>1300</v>
      </c>
    </row>
    <row r="18" spans="1:4">
      <c r="A18" s="4" t="s">
        <v>369</v>
      </c>
    </row>
    <row r="19" spans="1:4">
      <c r="A19" s="3" t="s">
        <v>602</v>
      </c>
    </row>
    <row r="20" spans="1:4">
      <c r="A20" s="4" t="s">
        <v>614</v>
      </c>
      <c r="B20" s="6" t="n">
        <v>725000</v>
      </c>
      <c r="C20" s="6" t="n">
        <v>330000</v>
      </c>
      <c r="D20" s="6" t="n">
        <v>420000</v>
      </c>
    </row>
    <row r="21" spans="1:4">
      <c r="A21" s="4" t="s">
        <v>293</v>
      </c>
    </row>
    <row r="22" spans="1:4">
      <c r="A22" s="3" t="s">
        <v>602</v>
      </c>
    </row>
    <row r="23" spans="1:4">
      <c r="A23" s="4" t="s">
        <v>364</v>
      </c>
      <c r="B23" s="6" t="n">
        <v>2892088</v>
      </c>
      <c r="C23" s="6" t="n">
        <v>3231686</v>
      </c>
      <c r="D23" s="6" t="n">
        <v>3571261</v>
      </c>
    </row>
    <row r="24" spans="1:4">
      <c r="A24" s="4" t="s">
        <v>614</v>
      </c>
      <c r="B24" s="6" t="n">
        <v>2891423</v>
      </c>
      <c r="C24" s="6" t="n">
        <v>3206108</v>
      </c>
      <c r="D24" s="6" t="n">
        <v>3559438</v>
      </c>
    </row>
    <row r="25" spans="1:4">
      <c r="A25" s="4" t="s">
        <v>365</v>
      </c>
      <c r="B25" s="8" t="n">
        <v>2898500</v>
      </c>
      <c r="C25" s="8" t="n">
        <v>3238500</v>
      </c>
      <c r="D25" s="8" t="n">
        <v>3578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15</v>
      </c>
      <c r="B1" s="2" t="s">
        <v>1</v>
      </c>
    </row>
    <row r="2" spans="1:5">
      <c r="B2" s="2" t="s">
        <v>2</v>
      </c>
      <c r="C2" s="2" t="s">
        <v>5</v>
      </c>
      <c r="D2" s="2" t="s">
        <v>4</v>
      </c>
      <c r="E2" s="2" t="s">
        <v>271</v>
      </c>
    </row>
    <row r="3" spans="1:5">
      <c r="A3" s="3" t="s">
        <v>616</v>
      </c>
    </row>
    <row r="4" spans="1:5">
      <c r="A4" s="4" t="s">
        <v>617</v>
      </c>
      <c r="B4" s="8" t="n">
        <v>2206</v>
      </c>
      <c r="C4" s="8" t="n">
        <v>3731</v>
      </c>
      <c r="D4" s="8" t="n">
        <v>1043</v>
      </c>
      <c r="E4" s="8" t="n">
        <v>2799</v>
      </c>
    </row>
    <row r="5" spans="1:5">
      <c r="A5" s="4" t="s">
        <v>618</v>
      </c>
      <c r="B5" s="6" t="n">
        <v>-340</v>
      </c>
      <c r="C5" s="6" t="n">
        <v>-1899</v>
      </c>
    </row>
    <row r="6" spans="1:5">
      <c r="A6" s="4" t="s">
        <v>613</v>
      </c>
      <c r="B6" s="6" t="n">
        <v>10000</v>
      </c>
      <c r="C6" s="6" t="n">
        <v>1300</v>
      </c>
    </row>
    <row r="7" spans="1:5">
      <c r="A7" s="4" t="s">
        <v>606</v>
      </c>
      <c r="B7" s="6" t="n">
        <v>904</v>
      </c>
      <c r="C7" s="6" t="n">
        <v>141</v>
      </c>
    </row>
    <row r="8" spans="1:5">
      <c r="A8" s="4" t="s">
        <v>619</v>
      </c>
      <c r="B8" s="6" t="n">
        <v>1503</v>
      </c>
      <c r="C8" s="6" t="n">
        <v>2831</v>
      </c>
    </row>
    <row r="9" spans="1:5">
      <c r="A9" s="4" t="s">
        <v>39</v>
      </c>
      <c r="B9" s="8" t="n">
        <v>2407</v>
      </c>
      <c r="C9" s="6" t="n">
        <v>2972</v>
      </c>
    </row>
    <row r="10" spans="1:5">
      <c r="A10" s="4" t="s">
        <v>613</v>
      </c>
      <c r="C10" s="8" t="n">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v>
      </c>
      <c r="B1" s="2" t="s">
        <v>2</v>
      </c>
      <c r="C1" s="2" t="s">
        <v>4</v>
      </c>
      <c r="D1" s="2" t="s">
        <v>5</v>
      </c>
    </row>
    <row r="2" spans="1:4">
      <c r="A2" s="4" t="s">
        <v>95</v>
      </c>
      <c r="B2" s="8" t="n">
        <v>5289655</v>
      </c>
      <c r="C2" s="8" t="n">
        <v>5661101</v>
      </c>
      <c r="D2" s="8" t="n">
        <v>4824323</v>
      </c>
    </row>
    <row r="3" spans="1:4">
      <c r="A3" s="4" t="s">
        <v>96</v>
      </c>
      <c r="B3" s="6" t="n">
        <v>112095</v>
      </c>
      <c r="C3" s="6" t="n">
        <v>118343</v>
      </c>
      <c r="D3" s="6" t="n">
        <v>74753</v>
      </c>
    </row>
    <row r="4" spans="1:4">
      <c r="A4" s="4" t="s">
        <v>97</v>
      </c>
      <c r="B4" s="8" t="n">
        <v>34082</v>
      </c>
      <c r="C4" s="8" t="n">
        <v>41132</v>
      </c>
      <c r="D4" s="8" t="n">
        <v>17958</v>
      </c>
    </row>
    <row r="5" spans="1:4">
      <c r="A5" s="4" t="s">
        <v>98</v>
      </c>
      <c r="B5" s="5" t="n">
        <v>0.01</v>
      </c>
      <c r="C5" s="5" t="n">
        <v>0.01</v>
      </c>
      <c r="D5" s="5" t="n">
        <v>0.01</v>
      </c>
    </row>
    <row r="6" spans="1:4">
      <c r="A6" s="4" t="s">
        <v>99</v>
      </c>
      <c r="B6" s="6" t="n">
        <v>245000000</v>
      </c>
      <c r="C6" s="6" t="n">
        <v>245000000</v>
      </c>
      <c r="D6" s="6" t="n">
        <v>245000000</v>
      </c>
    </row>
    <row r="7" spans="1:4">
      <c r="A7" s="4" t="s">
        <v>100</v>
      </c>
      <c r="B7" s="6" t="n">
        <v>71595020</v>
      </c>
      <c r="C7" s="6" t="n">
        <v>71595020</v>
      </c>
      <c r="D7" s="6" t="n">
        <v>71595020</v>
      </c>
    </row>
    <row r="8" spans="1:4">
      <c r="A8" s="4" t="s">
        <v>101</v>
      </c>
      <c r="B8" s="6" t="n">
        <v>68905430</v>
      </c>
      <c r="C8" s="6" t="n">
        <v>68502256</v>
      </c>
      <c r="D8" s="6" t="n">
        <v>68243858</v>
      </c>
    </row>
    <row r="9" spans="1:4">
      <c r="A9" s="4" t="s">
        <v>102</v>
      </c>
      <c r="B9" s="5" t="n">
        <v>0.01</v>
      </c>
      <c r="C9" s="5" t="n">
        <v>0.01</v>
      </c>
      <c r="D9" s="5" t="n">
        <v>0.01</v>
      </c>
    </row>
    <row r="10" spans="1:4">
      <c r="A10" s="4" t="s">
        <v>102</v>
      </c>
      <c r="B10" s="6" t="n">
        <v>10000000</v>
      </c>
      <c r="C10" s="6" t="n">
        <v>10000000</v>
      </c>
      <c r="D10" s="6" t="n">
        <v>10000000</v>
      </c>
    </row>
    <row r="11" spans="1:4">
      <c r="A11" s="4" t="s">
        <v>103</v>
      </c>
      <c r="B11" s="6" t="n">
        <v>0</v>
      </c>
      <c r="C11" s="6" t="n">
        <v>0</v>
      </c>
      <c r="D11" s="6" t="n">
        <v>0</v>
      </c>
    </row>
    <row r="12" spans="1:4">
      <c r="A12" s="4" t="s">
        <v>104</v>
      </c>
      <c r="B12" s="6" t="n">
        <v>0</v>
      </c>
      <c r="C12" s="6" t="n">
        <v>0</v>
      </c>
      <c r="D12" s="6" t="n">
        <v>0</v>
      </c>
    </row>
    <row r="13" spans="1:4">
      <c r="A13" s="4" t="s">
        <v>105</v>
      </c>
      <c r="B13" s="6" t="n">
        <v>2689590</v>
      </c>
      <c r="C13" s="6" t="n">
        <v>3092764</v>
      </c>
      <c r="D13" s="6" t="n">
        <v>3351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v>
      </c>
    </row>
    <row r="3" spans="1:3">
      <c r="A3" s="4" t="s">
        <v>107</v>
      </c>
      <c r="B3" s="8" t="n">
        <v>-1201</v>
      </c>
      <c r="C3" s="8" t="n">
        <v>0</v>
      </c>
    </row>
    <row r="4" spans="1:3">
      <c r="A4" s="4" t="s">
        <v>45</v>
      </c>
      <c r="B4" s="6" t="n">
        <v>19063</v>
      </c>
      <c r="C4" s="6" t="n">
        <v>22889</v>
      </c>
    </row>
    <row r="5" spans="1:3">
      <c r="A5" s="4" t="s">
        <v>108</v>
      </c>
      <c r="B5" s="6" t="n">
        <v>38298</v>
      </c>
      <c r="C5" s="6" t="n">
        <v>35710</v>
      </c>
    </row>
    <row r="6" spans="1:3">
      <c r="A6" s="4" t="s">
        <v>109</v>
      </c>
      <c r="B6" s="6" t="n">
        <v>1244</v>
      </c>
      <c r="C6" s="6" t="n">
        <v>2040</v>
      </c>
    </row>
    <row r="7" spans="1:3">
      <c r="A7" s="4" t="s">
        <v>39</v>
      </c>
      <c r="B7" s="6" t="n">
        <v>2407</v>
      </c>
      <c r="C7" s="6" t="n">
        <v>2972</v>
      </c>
    </row>
    <row r="8" spans="1:3">
      <c r="A8" s="4" t="s">
        <v>110</v>
      </c>
      <c r="B8" s="6" t="n">
        <v>6031</v>
      </c>
      <c r="C8" s="6" t="n">
        <v>6442</v>
      </c>
    </row>
    <row r="9" spans="1:3">
      <c r="A9" s="4" t="s">
        <v>82</v>
      </c>
      <c r="B9" s="6" t="n">
        <v>1344</v>
      </c>
      <c r="C9" s="6" t="n">
        <v>2313</v>
      </c>
    </row>
    <row r="10" spans="1:3">
      <c r="A10" s="4" t="s">
        <v>111</v>
      </c>
      <c r="B10" s="6" t="n">
        <v>31086</v>
      </c>
      <c r="C10" s="6" t="n">
        <v>22820</v>
      </c>
    </row>
    <row r="11" spans="1:3">
      <c r="A11" s="4" t="s">
        <v>112</v>
      </c>
      <c r="B11" s="6" t="n">
        <v>498</v>
      </c>
      <c r="C11" s="6" t="n">
        <v>-1339</v>
      </c>
    </row>
    <row r="12" spans="1:3">
      <c r="A12" s="4" t="s">
        <v>113</v>
      </c>
      <c r="B12" s="6" t="n">
        <v>46799</v>
      </c>
      <c r="C12" s="6" t="n">
        <v>43699</v>
      </c>
    </row>
    <row r="13" spans="1:3">
      <c r="A13" s="4" t="s">
        <v>114</v>
      </c>
      <c r="B13" s="6" t="n">
        <v>71528</v>
      </c>
      <c r="C13" s="6" t="n">
        <v>80359</v>
      </c>
    </row>
    <row r="14" spans="1:3">
      <c r="A14" s="4" t="s">
        <v>63</v>
      </c>
      <c r="B14" s="6" t="n">
        <v>-33609</v>
      </c>
      <c r="C14" s="6" t="n">
        <v>-81244</v>
      </c>
    </row>
    <row r="15" spans="1:3">
      <c r="A15" s="4" t="s">
        <v>64</v>
      </c>
      <c r="B15" s="6" t="n">
        <v>7392</v>
      </c>
      <c r="C15" s="6" t="n">
        <v>-3894</v>
      </c>
    </row>
    <row r="16" spans="1:3">
      <c r="A16" s="4" t="s">
        <v>115</v>
      </c>
      <c r="B16" s="6" t="n">
        <v>-105311</v>
      </c>
      <c r="C16" s="6" t="n">
        <v>-86220</v>
      </c>
    </row>
    <row r="17" spans="1:3">
      <c r="A17" s="4" t="s">
        <v>72</v>
      </c>
      <c r="B17" s="6" t="n">
        <v>-19621</v>
      </c>
      <c r="C17" s="6" t="n">
        <v>-19159</v>
      </c>
    </row>
    <row r="18" spans="1:3">
      <c r="A18" s="4" t="s">
        <v>83</v>
      </c>
      <c r="B18" s="6" t="n">
        <v>2434</v>
      </c>
      <c r="C18" s="6" t="n">
        <v>-3333</v>
      </c>
    </row>
    <row r="19" spans="1:3">
      <c r="A19" s="4" t="s">
        <v>65</v>
      </c>
      <c r="B19" s="6" t="n">
        <v>7907</v>
      </c>
      <c r="C19" s="6" t="n">
        <v>4307</v>
      </c>
    </row>
    <row r="20" spans="1:3">
      <c r="A20" s="4" t="s">
        <v>116</v>
      </c>
      <c r="B20" s="6" t="n">
        <v>75083</v>
      </c>
      <c r="C20" s="6" t="n">
        <v>25390</v>
      </c>
    </row>
    <row r="21" spans="1:3">
      <c r="A21" s="4" t="s">
        <v>117</v>
      </c>
      <c r="B21" s="6" t="n">
        <v>-26290</v>
      </c>
      <c r="C21" s="6" t="n">
        <v>-61360</v>
      </c>
    </row>
    <row r="22" spans="1:3">
      <c r="A22" s="4" t="s">
        <v>118</v>
      </c>
      <c r="B22" s="6" t="n">
        <v>2143</v>
      </c>
      <c r="C22" s="6" t="n">
        <v>0</v>
      </c>
    </row>
    <row r="23" spans="1:3">
      <c r="A23" s="4" t="s">
        <v>119</v>
      </c>
      <c r="B23" s="6" t="n">
        <v>-271024</v>
      </c>
      <c r="C23" s="6" t="n">
        <v>-152935</v>
      </c>
    </row>
    <row r="24" spans="1:3">
      <c r="A24" s="4" t="s">
        <v>120</v>
      </c>
      <c r="B24" s="6" t="n">
        <v>2367</v>
      </c>
      <c r="C24" s="6" t="n">
        <v>508</v>
      </c>
    </row>
    <row r="25" spans="1:3">
      <c r="A25" s="4" t="s">
        <v>121</v>
      </c>
      <c r="B25" s="6" t="n">
        <v>1824</v>
      </c>
      <c r="C25" s="6" t="n">
        <v>505</v>
      </c>
    </row>
    <row r="26" spans="1:3">
      <c r="A26" s="4" t="s">
        <v>122</v>
      </c>
      <c r="B26" s="6" t="n">
        <v>251068</v>
      </c>
      <c r="C26" s="6" t="n">
        <v>92588</v>
      </c>
    </row>
    <row r="27" spans="1:3">
      <c r="A27" s="4" t="s">
        <v>123</v>
      </c>
      <c r="B27" s="6" t="n">
        <v>-7051</v>
      </c>
      <c r="C27" s="6" t="n">
        <v>-5622</v>
      </c>
    </row>
    <row r="28" spans="1:3">
      <c r="A28" s="4" t="s">
        <v>124</v>
      </c>
      <c r="B28" s="6" t="n">
        <v>57172</v>
      </c>
      <c r="C28" s="6" t="n">
        <v>-14343</v>
      </c>
    </row>
    <row r="29" spans="1:3">
      <c r="A29" s="4" t="s">
        <v>125</v>
      </c>
      <c r="B29" s="6" t="n">
        <v>1375000</v>
      </c>
      <c r="C29" s="6" t="n">
        <v>595000</v>
      </c>
    </row>
    <row r="30" spans="1:3">
      <c r="A30" s="4" t="s">
        <v>126</v>
      </c>
      <c r="B30" s="6" t="n">
        <v>-1750000</v>
      </c>
      <c r="C30" s="6" t="n">
        <v>-920000</v>
      </c>
    </row>
    <row r="31" spans="1:3">
      <c r="A31" s="4" t="s">
        <v>127</v>
      </c>
      <c r="B31" s="6" t="n">
        <v>345478</v>
      </c>
      <c r="C31" s="6" t="n">
        <v>484762</v>
      </c>
    </row>
    <row r="32" spans="1:3">
      <c r="A32" s="4" t="s">
        <v>128</v>
      </c>
      <c r="B32" s="6" t="n">
        <v>-325200</v>
      </c>
      <c r="C32" s="6" t="n">
        <v>-210489</v>
      </c>
    </row>
    <row r="33" spans="1:3">
      <c r="A33" s="4" t="s">
        <v>129</v>
      </c>
      <c r="B33" s="6" t="n">
        <v>-19686</v>
      </c>
      <c r="C33" s="6" t="n">
        <v>-223218</v>
      </c>
    </row>
    <row r="34" spans="1:3">
      <c r="A34" s="4" t="s">
        <v>130</v>
      </c>
      <c r="B34" s="6" t="n">
        <v>-6708</v>
      </c>
      <c r="C34" s="6" t="n">
        <v>-1576</v>
      </c>
    </row>
    <row r="35" spans="1:3">
      <c r="A35" s="4" t="s">
        <v>131</v>
      </c>
      <c r="B35" s="6" t="n">
        <v>0</v>
      </c>
      <c r="C35" s="6" t="n">
        <v>1503</v>
      </c>
    </row>
    <row r="36" spans="1:3">
      <c r="A36" s="4" t="s">
        <v>132</v>
      </c>
      <c r="B36" s="6" t="n">
        <v>-332196</v>
      </c>
      <c r="C36" s="6" t="n">
        <v>-293983</v>
      </c>
    </row>
    <row r="37" spans="1:3">
      <c r="A37" s="4" t="s">
        <v>133</v>
      </c>
      <c r="B37" s="6" t="n">
        <v>901</v>
      </c>
      <c r="C37" s="6" t="n">
        <v>2912</v>
      </c>
    </row>
    <row r="38" spans="1:3">
      <c r="A38" s="4" t="s">
        <v>134</v>
      </c>
      <c r="B38" s="6" t="n">
        <v>-5144</v>
      </c>
      <c r="C38" s="6" t="n">
        <v>-173093</v>
      </c>
    </row>
    <row r="39" spans="1:3">
      <c r="A39" s="4" t="s">
        <v>135</v>
      </c>
      <c r="B39" s="6" t="n">
        <v>263825</v>
      </c>
      <c r="C39" s="6" t="n">
        <v>315066</v>
      </c>
    </row>
    <row r="40" spans="1:3">
      <c r="A40" s="4" t="s">
        <v>136</v>
      </c>
      <c r="B40" s="8" t="n">
        <v>258681</v>
      </c>
      <c r="C40" s="8" t="n">
        <v>141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55"/>
    <col customWidth="1" max="6" min="6" width="24"/>
    <col customWidth="1" max="7" min="7" width="22"/>
  </cols>
  <sheetData>
    <row r="1" spans="1:7">
      <c r="A1" s="1" t="s">
        <v>137</v>
      </c>
      <c r="B1" s="2" t="s">
        <v>138</v>
      </c>
      <c r="C1" s="2" t="s">
        <v>139</v>
      </c>
      <c r="D1" s="2" t="s">
        <v>140</v>
      </c>
      <c r="E1" s="2" t="s">
        <v>141</v>
      </c>
      <c r="F1" s="2" t="s">
        <v>142</v>
      </c>
      <c r="G1" s="2" t="s">
        <v>143</v>
      </c>
    </row>
    <row r="2" spans="1:7">
      <c r="A2" s="4" t="s">
        <v>144</v>
      </c>
      <c r="G2" s="6" t="n">
        <v>71595020</v>
      </c>
    </row>
    <row r="3" spans="1:7">
      <c r="A3" s="4" t="s">
        <v>145</v>
      </c>
      <c r="B3" s="8" t="n">
        <v>1828643</v>
      </c>
      <c r="C3" s="8" t="n">
        <v>389754</v>
      </c>
      <c r="D3" s="8" t="n">
        <v>1651862</v>
      </c>
      <c r="E3" s="8" t="n">
        <v>-50914</v>
      </c>
      <c r="F3" s="8" t="n">
        <v>-162775</v>
      </c>
      <c r="G3" s="8" t="n">
        <v>716</v>
      </c>
    </row>
    <row r="4" spans="1:7">
      <c r="A4" s="4" t="s">
        <v>51</v>
      </c>
      <c r="B4" s="6" t="n">
        <v>22889</v>
      </c>
    </row>
    <row r="5" spans="1:7">
      <c r="A5" s="4" t="s">
        <v>146</v>
      </c>
      <c r="B5" s="6" t="n">
        <v>14680</v>
      </c>
      <c r="C5" s="6" t="n">
        <v>0</v>
      </c>
      <c r="D5" s="6" t="n">
        <v>0</v>
      </c>
      <c r="G5" s="6" t="n">
        <v>0</v>
      </c>
    </row>
    <row r="6" spans="1:7">
      <c r="A6" s="4" t="s">
        <v>147</v>
      </c>
      <c r="B6" s="6" t="n">
        <v>15244</v>
      </c>
      <c r="E6" s="6" t="n">
        <v>15244</v>
      </c>
    </row>
    <row r="7" spans="1:7">
      <c r="A7" s="4" t="s">
        <v>110</v>
      </c>
      <c r="B7" s="6" t="n">
        <v>6277</v>
      </c>
      <c r="C7" s="6" t="n">
        <v>6277</v>
      </c>
      <c r="D7" s="6" t="n">
        <v>0</v>
      </c>
      <c r="E7" s="6" t="n">
        <v>0</v>
      </c>
      <c r="G7" s="8" t="n">
        <v>0</v>
      </c>
    </row>
    <row r="8" spans="1:7">
      <c r="A8" s="4" t="s">
        <v>148</v>
      </c>
      <c r="G8" s="6" t="n">
        <v>0</v>
      </c>
    </row>
    <row r="9" spans="1:7">
      <c r="A9" s="4" t="s">
        <v>149</v>
      </c>
      <c r="B9" s="6" t="n">
        <v>-1576</v>
      </c>
      <c r="C9" s="6" t="n">
        <v>-24227</v>
      </c>
      <c r="D9" s="6" t="n">
        <v>0</v>
      </c>
      <c r="E9" s="6" t="n">
        <v>0</v>
      </c>
      <c r="F9" s="6" t="n">
        <v>22651</v>
      </c>
      <c r="G9" s="8" t="n">
        <v>0</v>
      </c>
    </row>
    <row r="10" spans="1:7">
      <c r="A10" s="4" t="s">
        <v>150</v>
      </c>
      <c r="G10" s="6" t="n">
        <v>71595020</v>
      </c>
    </row>
    <row r="11" spans="1:7">
      <c r="A11" s="4" t="s">
        <v>151</v>
      </c>
      <c r="B11" s="6" t="n">
        <v>1872980</v>
      </c>
      <c r="C11" s="6" t="n">
        <v>373307</v>
      </c>
      <c r="D11" s="6" t="n">
        <v>1674751</v>
      </c>
      <c r="E11" s="6" t="n">
        <v>-35670</v>
      </c>
      <c r="F11" s="6" t="n">
        <v>-140124</v>
      </c>
      <c r="G11" s="8" t="n">
        <v>716</v>
      </c>
    </row>
    <row r="12" spans="1:7">
      <c r="A12" s="4" t="s">
        <v>152</v>
      </c>
      <c r="B12" s="6" t="n">
        <v>1503</v>
      </c>
      <c r="D12" s="6" t="n">
        <v>0</v>
      </c>
      <c r="E12" s="6" t="n">
        <v>0</v>
      </c>
      <c r="G12" s="8" t="n">
        <v>0</v>
      </c>
    </row>
    <row r="13" spans="1:7">
      <c r="A13" s="4" t="s">
        <v>153</v>
      </c>
      <c r="C13" s="6" t="n">
        <v>1503</v>
      </c>
    </row>
    <row r="14" spans="1:7">
      <c r="A14" s="4" t="s">
        <v>154</v>
      </c>
      <c r="G14" s="6" t="n">
        <v>71595020</v>
      </c>
    </row>
    <row r="15" spans="1:7">
      <c r="A15" s="4" t="s">
        <v>155</v>
      </c>
      <c r="B15" s="6" t="n">
        <v>2011599</v>
      </c>
      <c r="C15" s="6" t="n">
        <v>384353</v>
      </c>
      <c r="D15" s="6" t="n">
        <v>1798809</v>
      </c>
      <c r="E15" s="6" t="n">
        <v>-45922</v>
      </c>
      <c r="F15" s="6" t="n">
        <v>-126357</v>
      </c>
      <c r="G15" s="8" t="n">
        <v>716</v>
      </c>
    </row>
    <row r="16" spans="1:7">
      <c r="A16" s="4" t="s">
        <v>51</v>
      </c>
      <c r="B16" s="6" t="n">
        <v>19063</v>
      </c>
    </row>
    <row r="17" spans="1:7">
      <c r="A17" s="4" t="s">
        <v>146</v>
      </c>
      <c r="B17" s="6" t="n">
        <v>2501</v>
      </c>
      <c r="C17" s="6" t="n">
        <v>0</v>
      </c>
      <c r="D17" s="6" t="n">
        <v>0</v>
      </c>
      <c r="G17" s="6" t="n">
        <v>0</v>
      </c>
    </row>
    <row r="18" spans="1:7">
      <c r="A18" s="4" t="s">
        <v>147</v>
      </c>
      <c r="B18" s="6" t="n">
        <v>4091</v>
      </c>
    </row>
    <row r="19" spans="1:7">
      <c r="A19" s="4" t="s">
        <v>110</v>
      </c>
      <c r="B19" s="6" t="n">
        <v>6031</v>
      </c>
      <c r="C19" s="6" t="n">
        <v>6031</v>
      </c>
      <c r="D19" s="6" t="n">
        <v>0</v>
      </c>
      <c r="E19" s="6" t="n">
        <v>0</v>
      </c>
      <c r="G19" s="8" t="n">
        <v>0</v>
      </c>
    </row>
    <row r="20" spans="1:7">
      <c r="A20" s="4" t="s">
        <v>148</v>
      </c>
      <c r="G20" s="6" t="n">
        <v>0</v>
      </c>
    </row>
    <row r="21" spans="1:7">
      <c r="A21" s="4" t="s">
        <v>149</v>
      </c>
      <c r="B21" s="6" t="n">
        <v>-6708</v>
      </c>
      <c r="C21" s="6" t="n">
        <v>-26208</v>
      </c>
      <c r="D21" s="6" t="n">
        <v>0</v>
      </c>
      <c r="E21" s="6" t="n">
        <v>0</v>
      </c>
      <c r="F21" s="6" t="n">
        <v>19500</v>
      </c>
      <c r="G21" s="8" t="n">
        <v>0</v>
      </c>
    </row>
    <row r="22" spans="1:7">
      <c r="A22" s="4" t="s">
        <v>156</v>
      </c>
      <c r="G22" s="6" t="n">
        <v>71595020</v>
      </c>
    </row>
    <row r="23" spans="1:7">
      <c r="A23" s="4" t="s">
        <v>157</v>
      </c>
      <c r="B23" s="8" t="n">
        <v>2034076</v>
      </c>
      <c r="C23" s="8" t="n">
        <v>364176</v>
      </c>
      <c r="D23" s="8" t="n">
        <v>1817872</v>
      </c>
      <c r="E23" s="8" t="n">
        <v>-41831</v>
      </c>
      <c r="F23" s="8" t="n">
        <v>-106857</v>
      </c>
      <c r="G23" s="8" t="n">
        <v>7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41:54Z</dcterms:created>
  <dcterms:modified xmlns:dcterms="http://purl.org/dc/terms/" xmlns:xsi="http://www.w3.org/2001/XMLSchema-instance" xsi:type="dcterms:W3CDTF">2017-05-04T08:41:54Z</dcterms:modified>
</cp:coreProperties>
</file>